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Basis of Presentation" sheetId="9" r:id="rId9"/>
    <s:sheet name="Earnings Per Share" sheetId="10" r:id="rId10"/>
    <s:sheet name="Impact of Accounting Pronouncem" sheetId="11" r:id="rId11"/>
    <s:sheet name="Investment Securities" sheetId="12" r:id="rId12"/>
    <s:sheet name="Accumulated Other Comprehensive" sheetId="13" r:id="rId13"/>
    <s:sheet name="Fair Values of Financial Instru" sheetId="14" r:id="rId14"/>
    <s:sheet name="Loans and Allowance" sheetId="15" r:id="rId15"/>
    <s:sheet name="Earnings Per Share (Tables)" sheetId="16" r:id="rId16"/>
    <s:sheet name="Investment Securities (Tables)" sheetId="17" r:id="rId17"/>
    <s:sheet name="Accumulated Other Comprehensi18" sheetId="18" r:id="rId18"/>
    <s:sheet name="Fair Values of Financial Inst19" sheetId="19" r:id="rId19"/>
    <s:sheet name="Loans and Allowance (Tables)" sheetId="20" r:id="rId20"/>
    <s:sheet name="Earnings Per Share (Narrative) " sheetId="21" r:id="rId21"/>
    <s:sheet name="Earnings Per Share (Schedule of" sheetId="22" r:id="rId22"/>
    <s:sheet name="Investment Securities (Narrativ" sheetId="23" r:id="rId23"/>
    <s:sheet name="Investment Securities (Amortize" sheetId="24" r:id="rId24"/>
    <s:sheet name="Investment Securities (Amorti25" sheetId="25" r:id="rId25"/>
    <s:sheet name="Investment Securities (Investme" sheetId="26" r:id="rId26"/>
    <s:sheet name="Investment Securities (Debt Sec" sheetId="27" r:id="rId27"/>
    <s:sheet name="Investment Securities (Pooled T" sheetId="28" r:id="rId28"/>
    <s:sheet name="Accumulated Other Comprehensi29" sheetId="29" r:id="rId29"/>
    <s:sheet name="Accumulated Other Comprehensi30" sheetId="30" r:id="rId30"/>
    <s:sheet name="Fair Values of Financial Inst31" sheetId="31" r:id="rId31"/>
    <s:sheet name="Fair Values of Financial Inst32" sheetId="32" r:id="rId32"/>
    <s:sheet name="Fair Values of Financial Inst33" sheetId="33" r:id="rId33"/>
    <s:sheet name="Fair Values of Financial Inst34" sheetId="34" r:id="rId34"/>
    <s:sheet name="Fair Values of Financial Inst35" sheetId="35" r:id="rId35"/>
    <s:sheet name="Loans (Narrative) (Details)" sheetId="36" r:id="rId36"/>
    <s:sheet name="Loans (Categories of Loans) (De" sheetId="37" r:id="rId37"/>
    <s:sheet name="Loans (Non-Accrual Loan, Segreg" sheetId="38" r:id="rId38"/>
    <s:sheet name="Loans (Age Analysis of Past Due" sheetId="39" r:id="rId39"/>
    <s:sheet name="Loans (Impaired Loans) (Details" sheetId="40" r:id="rId40"/>
    <s:sheet name="Loans (Commercial and Retail Cr" sheetId="41" r:id="rId41"/>
    <s:sheet name="Loans (Activity in Allowance fo" sheetId="42" r:id="rId42"/>
    <s:sheet name="Loans (Troubled Debts Restructu" sheetId="43" r:id="rId43"/>
    <s:sheet name="Loans (Newly Restructured Loans" sheetId="44" r:id="rId44"/>
  </s:sheets>
  <s:definedNames/>
  <s:calcPr calcId="124519" calcMode="auto" fullCalcOnLoad="1"/>
</s:workbook>
</file>

<file path=xl/sharedStrings.xml><?xml version="1.0" encoding="utf-8"?>
<sst xmlns="http://schemas.openxmlformats.org/spreadsheetml/2006/main" uniqueCount="572">
  <si>
    <t>Document and Entity Information - shares</t>
  </si>
  <si>
    <t>6 Months Ended</t>
  </si>
  <si>
    <t>Jun. 30, 2016</t>
  </si>
  <si>
    <t>Aug. 08, 2016</t>
  </si>
  <si>
    <t>Document 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fsf</t>
  </si>
  <si>
    <t>Entity Registrant Name</t>
  </si>
  <si>
    <t>MUTUALFIRST FINANCI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Condensed Balance Sheets - USD ($) $ in Thousands</t>
  </si>
  <si>
    <t>Dec. 31, 2015</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2,604 and $12,641, at June 30, 2016 and December 31, 2015, respectively</t>
  </si>
  <si>
    <t>Premises and equipment, net</t>
  </si>
  <si>
    <t>Federal Home Loan Bank stock</t>
  </si>
  <si>
    <t>Deferred tax asset, net</t>
  </si>
  <si>
    <t>Cash value of life insurance</t>
  </si>
  <si>
    <t>Goodwill</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xml:space="preserve"> </t>
  </si>
  <si>
    <t>Stockholders' Equity</t>
  </si>
  <si>
    <t>Common stock, $.01 par value Authorized - 20,000,000 shares Issued and outstanding - 7,324,233 and 7,422,061 shares at June 30, 2016 and December 31, 2015, respectively</t>
  </si>
  <si>
    <t>Additional paid-in capital</t>
  </si>
  <si>
    <t>Retained earnings</t>
  </si>
  <si>
    <t>Accumulated other comprehensive income</t>
  </si>
  <si>
    <t>Total stockholders' equity</t>
  </si>
  <si>
    <t>Total liabilities and stockholders' equity</t>
  </si>
  <si>
    <t>Consolidated Condensed Balance Sheets (Parenthetical) - USD ($)</t>
  </si>
  <si>
    <t>Statement Of Financial Position [Abstract]</t>
  </si>
  <si>
    <t>Allowance for loan losses</t>
  </si>
  <si>
    <t>Common stock, par value</t>
  </si>
  <si>
    <t>Common stock, Authorized</t>
  </si>
  <si>
    <t>Common stock, shares Issued</t>
  </si>
  <si>
    <t>Common stock, shares outstanding</t>
  </si>
  <si>
    <t>Consolidated Condensed Statements of Income - USD ($)</t>
  </si>
  <si>
    <t>3 Months Ended</t>
  </si>
  <si>
    <t>Jun. 30, 2015</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Gain (loss) on sale of other real estate and repossessed assets</t>
  </si>
  <si>
    <t>Other income</t>
  </si>
  <si>
    <t>Total non-interest income</t>
  </si>
  <si>
    <t>Non-interest Expenses</t>
  </si>
  <si>
    <t>Salaries and employee benefits</t>
  </si>
  <si>
    <t>Net occupancy expenses</t>
  </si>
  <si>
    <t>Equipment expenses</t>
  </si>
  <si>
    <t>Data processing fees</t>
  </si>
  <si>
    <t>Advertising and promotion</t>
  </si>
  <si>
    <t>ATM and debit card expenses</t>
  </si>
  <si>
    <t>Deposit insurance</t>
  </si>
  <si>
    <t>Professional fees</t>
  </si>
  <si>
    <t>Software subscriptions and maintenance</t>
  </si>
  <si>
    <t>Other real estate and repossessed assets</t>
  </si>
  <si>
    <t>Other expenses</t>
  </si>
  <si>
    <t>Total non-interest expenses</t>
  </si>
  <si>
    <t>Income Before Income Tax</t>
  </si>
  <si>
    <t>Income tax expense</t>
  </si>
  <si>
    <t>Net Income</t>
  </si>
  <si>
    <t>Earnings Per Common Share</t>
  </si>
  <si>
    <t>Basic</t>
  </si>
  <si>
    <t>Diluted</t>
  </si>
  <si>
    <t>Dividends Per Common Share</t>
  </si>
  <si>
    <t>Consolidated Condensed Statements of Comprehensive Income - USD ($) $ in Thousands</t>
  </si>
  <si>
    <t>Statement Of Income And Comprehensive Income [Abstract]</t>
  </si>
  <si>
    <t>Net income</t>
  </si>
  <si>
    <t>Other comprehensive income:</t>
  </si>
  <si>
    <t>Net unrealized holding gain (loss) on securities available for sale</t>
  </si>
  <si>
    <t>Reclassification adjustment for realized gains included in net income</t>
  </si>
  <si>
    <t>Net unrealized gain (loss) on derivative used for cash flow hedges</t>
  </si>
  <si>
    <t>Other comprehensive income, before tax, total</t>
  </si>
  <si>
    <t>Income tax (expense) benefit related to other comprehensive income</t>
  </si>
  <si>
    <t>Other comprehensive income (loss), net of tax</t>
  </si>
  <si>
    <t>Comprehensive Income</t>
  </si>
  <si>
    <t>Consolidated Condensed Statement of Stockholders' Equity - 6 months ended Jun. 30, 2016 - USD ($) $ in Thousands</t>
  </si>
  <si>
    <t>Common Stock</t>
  </si>
  <si>
    <t>Retained Earnings</t>
  </si>
  <si>
    <t>Accumulated Other Comprehensive Income (Loss)</t>
  </si>
  <si>
    <t>Total</t>
  </si>
  <si>
    <t>Beginning Balance at Dec. 31, 2015</t>
  </si>
  <si>
    <t>Other comprehensive income, net of taxes</t>
  </si>
  <si>
    <t>Stock repurchased</t>
  </si>
  <si>
    <t>Stock options, exercised</t>
  </si>
  <si>
    <t>Tax benefit on stock options</t>
  </si>
  <si>
    <t>Cash dividends, common stock</t>
  </si>
  <si>
    <t>Ending Balance at Jun. 30, 2016</t>
  </si>
  <si>
    <t>Consolidated Condensed Statement of Stockholders' Equity (Parenthetical) - $ / shares</t>
  </si>
  <si>
    <t>Statement Of Stockholders Equity [Abstract]</t>
  </si>
  <si>
    <t>Cash dividends, common stock, per share</t>
  </si>
  <si>
    <t>Consolidated Condensed Statements of Cash Flows - USD ($) $ in Thousands</t>
  </si>
  <si>
    <t>Operating Activities</t>
  </si>
  <si>
    <t>Items not requiring cash</t>
  </si>
  <si>
    <t>Depreciation and amortization</t>
  </si>
  <si>
    <t>Deferred income tax</t>
  </si>
  <si>
    <t>Loans originated for sale</t>
  </si>
  <si>
    <t>Proceeds from sales of loans held for sale</t>
  </si>
  <si>
    <t>Gain on sale of loans held for sale</t>
  </si>
  <si>
    <t>Net gain on sale of securities, available for sale</t>
  </si>
  <si>
    <t>Loss on sale of other real estate and repossessed assets</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Available for sale</t>
  </si>
  <si>
    <t>Proceeds from maturities and paydowns of securities</t>
  </si>
  <si>
    <t>Proceeds from sales of securities, available for sale</t>
  </si>
  <si>
    <t>Redemption of Federal Home Loan Bank stock</t>
  </si>
  <si>
    <t>Purchase of Federal Home Loan Bank stock</t>
  </si>
  <si>
    <t>Net change in loans</t>
  </si>
  <si>
    <t>Purchases of premises and equipment</t>
  </si>
  <si>
    <t>Proceeds from real estate owned sales</t>
  </si>
  <si>
    <t>Proceeds from bank owned life insurance benefit</t>
  </si>
  <si>
    <t>Gain on bank owned life insurance</t>
  </si>
  <si>
    <t>Other investing activities</t>
  </si>
  <si>
    <t>Net cash used in investing activities</t>
  </si>
  <si>
    <t>Net change in</t>
  </si>
  <si>
    <t>Noninterest-bearing, interest-bearing demand and savings deposits</t>
  </si>
  <si>
    <t>Certificates of deposit</t>
  </si>
  <si>
    <t>Proceeds from FHLB advances</t>
  </si>
  <si>
    <t>Repayments of FHLB advances</t>
  </si>
  <si>
    <t>Repayments of other borrowings</t>
  </si>
  <si>
    <t>Cash dividends</t>
  </si>
  <si>
    <t>Stock options exercised</t>
  </si>
  <si>
    <t>Net cash provided by financing activities</t>
  </si>
  <si>
    <t>Net Change in Cash and Cash Equivalents</t>
  </si>
  <si>
    <t>Cash and Cash Equivalents, Beginning of Period</t>
  </si>
  <si>
    <t>Cash and Cash Equivalents, End of Period</t>
  </si>
  <si>
    <t>Additional Cash Flows Information</t>
  </si>
  <si>
    <t>Interest paid</t>
  </si>
  <si>
    <t>Income tax paid</t>
  </si>
  <si>
    <t>Transfers from loans to foreclosed real estate</t>
  </si>
  <si>
    <t>Mortgage servicing rights capitalized</t>
  </si>
  <si>
    <t>Purchase of securities, due to broker</t>
  </si>
  <si>
    <t>Basis of Presentation</t>
  </si>
  <si>
    <t xml:space="preserve">Note 1: Basis of Presentation
﻿
The consolidated condensed financial statements include the accounts of MutualFirst Financial, Inc. ( MutualFirst or the “Company”), its wholly owned subsidiaries, MFBC Statutory Trust, MutualFirst Ri sk Management, Inc., Mutual Risk Advisors, Inc., and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 These companies conform to accounting principles generally accepted in the United States of America and reporting practices followed by the banking industry. The more significant of the policies are described below.
﻿
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Form 10-K annual report for the year ended December 31, 2015, filed with the Securities and Exchange Commission on March 15, 2016.
﻿
The interim consolidated condensed financial statements at and for the three and six months ended June 30, 2016 and 2015,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
﻿
The Consolidated Condensed Balance Sheet of the Company as of December 31, 2015 has been derived from the Audited Consolidated Balance Sheet of the Company as of that date. </t>
  </si>
  <si>
    <t>Earnings Per Share</t>
  </si>
  <si>
    <t>Earnings Per Share [Abstract]</t>
  </si>
  <si>
    <t xml:space="preserve">Note 2: Earnings Per Share
Earnings per share were computed as follows:
﻿
﻿
﻿
Three Months Ended June 30,
﻿
2016
2015
﻿
Net Income
Weighted- Average Shares
Per-Share Amount
Net Income
Weighted- Average Shares
Per-Share Amount
﻿ Basic Earnings Per Share
﻿ Net income
$ 4,157
7,453,333
$ 0.56
$ 3,218
7,383,435
$ 0.44
﻿ Effect of Dilutive Securities
﻿ Stock options
142,955
-
164,299
﻿ Diluted Earnings Per Share
﻿ Net income available and assumed conversions
$ 4,157
7,596,288
$ 0.55
$ 3,218
7,547,734
$ 0.43
﻿
﻿
﻿
﻿
Six Months Ended June 30,
﻿
2016
2015
﻿
Net Income
Weighted- Average Shares
Per-Share Amount
Net Income
Weighted- Average Shares
Per-Share Amount
﻿ Basic Earnings Per Share
﻿ Net income
$ 6,522
7,459,871
$ 0.87
$ 5,698
7,348,773
$ 0.78
﻿ Effect of Dilutive Securities
﻿ Stock options
146,213
-
179,633
﻿ Diluted Earnings Per Share
﻿ Net income available and assumed conversions
$ 6,522
7,606,084
$ 0.86
$ 5,698
7,528,406
$ 0.76
As of June 30, 2016, the exercise price for all options was lower than the average market price of the common shares. Options to purchase 37,161 shares of common stock were outstanding at June 30, 2015, but were not included in the computation of diluted EPS because the options’ exercise price s w ere greater than the average market price of the common shares. </t>
  </si>
  <si>
    <t>Impact of Accounting Pronouncements</t>
  </si>
  <si>
    <t>Impact of Accounting Pronouncements [Abstract]</t>
  </si>
  <si>
    <t xml:space="preserve">Note 3: Impact of Accounting Pronouncements
In June 2016, the Financial Ac counting Standards Board (FASB) issued Accounting Standards Updated (ASU) 2016-13, Financial Instruments-Credit Losses (Topic 326): Measurement of Credit Losses on Financial Statements. Topic 326 amends guidance on r eporting credit losses for assets held at amortized cost basis and available for sale debt securities. The ASU is intended to improve financial reporting by requiring timelier recording of credit losses on loans and other financial instruments held by financial institutions and other organization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
In addition, the ASU amends the accounting for credit losses on available-for-sale debt securities and purchased financial assets with credit deterioration.
﻿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evaluating what impact this pronouncement will have on its consolidated financial statements .
﻿
In March 2016, the FASB issued ASU 2016-09, Compensation–Stock Compensation: Improvements to Employee Share-Based Payment Accounting. The amendments are intended to improve the accounting for employee share-based payments and affect all organizations that issue share-based payment awards to their employees.
﻿
Several aspects of the accounting for share-based payment award transactions are simplified, including: (a) income tax consequences; (b) classification of awards as either equity or liabilities; and (c) classification on the statement of cash flows.
﻿
For public companies, the amendments are effective for annual periods beginning after December 15, 2016, and interim periods within those annual periods. Early adoption is permitted for any organization in any interim or annual period. The Company does not anticipate that this ASU will have a material effect on its financial position or results of operations.
﻿
In March 2016, the FASB issued ASU 2016-07, Investments - Equity Method and Joint Ventures: Simplifying the Transition to the Equity Method of Accounting. The amendments affect all entities that have an investment that becomes qualified for the equity method of accounting as a result of an increase in the level of ownership interest or degree of influence.
﻿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anticipate that this ASU will have a material effect on its financial position or results of operations.
﻿
In March 2016, the FASB issued ASU 2016-06, Derivatives and Hedging: Contingent Put and Call Options in Debt Instruments . The amendments apply to all entities that are issuers of or investors in debt instruments (or hybrid financial instruments that are determined to have a debt host) with embedded call (put) options.
﻿
Derivatives and Hedging,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
Public business entities must apply the new requirement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anticipate that this ASU will have a material effect on its financial position or results of operations.
﻿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
The most significant changes under the new guidance, lessees will be required to recognize the following for all leases (with the exception of short-term leases) at the commencement date:
﻿
·
A lease liability, which is a lessee’s obligation to make lease payments arising from a lease, measured on a discounted basis; and
·
A right-of-use asset, which is an asset that represents the lessee’s right to use, or control the use of, a specified asset for the lease term.
﻿
The amendments in this update are effective for fiscal years beginning after December 15, 2018, including interim periods within those fiscal years. The Company is currently evaluating what impact this pronouncement will have on its consolidated financial statements .
﻿
In January 2016, the FASB issued ASU 2016-01, Financial Instruments-Overall: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
The new guidance is effective for fiscal years beginning of December 15, 2017, including interim periods within those fiscal years. The Company does not anticipate that this ASU will have a material effect on its financial position or results of operations.
﻿
In December 2015, the FASB issued ASU 2015-16, Business Combinations, Simplifying the Accounting for Measurement-Period Adjustments. The objective of this Update was to simplify the accounting for adjustments made to provisional amounts recognized in a business combination. The amendments eliminate the requirement to retrospectively account for those adjustments. The Company does not anticipate that this ASU will have a material effect on its financial position or results of operations.
﻿ </t>
  </si>
  <si>
    <t>Investment Securities</t>
  </si>
  <si>
    <t>Investment Securities [Abstract]</t>
  </si>
  <si>
    <t xml:space="preserve">﻿
Note 4: Investment Securities
The amortized costs and approximate fair values, together with gross unrealized gains and losses on securities, are in the tables below. All mortgage-backed securities and collateralized mortgage obligations held as of June 30, 2016 and December 31, 2015 we re guaranteed by g overnment sponsored entities, government corporations or federal agencies .
﻿
﻿
﻿
﻿
June 30, 2016
﻿
Amortized Cost
Gross Unrealized Gains
Gross Unrealized Losses
Fair Value
Available for Sale Securities
Mortgage-backed securities
$ 96,051
$ 2,615
$ (5)
$ 98,661
Collateralized mortgage obligations
70,659
1,254
(41)
71,872
Municipal obligations
64,307
4,955
(1)
69,261
Corporate obligations
12,807
45
(1,320)
11,532
Total investment securities
$ 243,824
$ 8,869
$ (1,367)
$ 251,326
﻿
﻿
﻿
﻿
﻿
﻿
December 31, 2015
﻿
Amortized Cost
Gross Unrealized Gains
Gross Unrealized Losses
Fair Value
Available for Sale Securities
Mortgage-backed securities
$ 106,524
$ 1,562
$ (248)
$ 107,838
Collateralized mortgage obligations
84,976
537
(861)
84,652
Municipal obligations
54,427
2,781
(20)
57,188
Corporate obligations
12,805
1
(1,346)
11,460
Total investment securities
$ 258,732
$ 4,881
$ (2,475)
$ 261,138
﻿
The amortized cost and fair value of securities available for sale at June 30, 2016 , by contractual maturity, are shown below. Expected maturities will differ from contractual maturities because issuers may have the right to call or prepay obligations with or without call or prepayment penalties.
﻿
﻿
﻿
﻿
﻿
Available for Sale
Description Securities
Amortized Cost
Fair Value
Security obligations due
Within one year
$
-
$
-
One to five years
9,847
9,877
Five to ten years
5,987
6,539
After ten years
61,280
64,377
﻿
77,114
80,793
Mortgage-backed securities
96,051
98,661
Collateralized mortgage obligations
70,659
71,872
Totals
$ 243,824
$ 251,326
﻿
Proceeds from sales of securities available for sale for the three and six months ended June 30, 2016 and 2015 w ere $26.0 mi l lion and $ 29.9 million and $5.8 million and $13.4 million , respectively . Gross gains of $701,000 and $819,000 and $126,000 and $366,000 for the three and six months ended June 30, 2016 and 2015, respectively, were recognized on those sales. Gross losses of $49,000 for the three and six months ended June 30, 2016, were also recognized on those sales. There were no gross losses recognized on the sales of securities for the three and six months ended June 30, 2015, respectively.
Certain investments in debt securities are reported in the financial statements at an amount less than their historical cost. Total fair value of these investments at June 30, 2016 and December 31, 2015 was $ 1 4. 0 million and $ 97.6 million, respectively, which wa s approximately 5.6 percent and 37.4 percent , respectively, of the Company’s investment portfolio at those dates.
Based on our evaluation of available evidence, including recent changes in market interest rates, management believes the fair value for the securities at less than historical cost f or the periods presented, are temporary.
Should the impairment of any of these securities become other than temporary, the cost basis of the investment will be reduced and the resulting loss recognized in net income in the period the other-than-temporary impairment is identified.
During the first six months of 201 6 and 2015, the Bank determined that its security holdings had no other-than-temporary impairment.
The following tables show the gross unrealized losses and fair value of the Company’s investments , aggregated by investment category and length of time that individual securities have been in a continuous unrealized loss position at June 30, 2016 and December 31, 2015:
﻿
﻿
﻿
﻿
June 30, 2016
﻿
Less than 12 Months
12 Months or More
Total
﻿
Fair Value
Unrealized Losses
Fair Value
Unrealized Losses
Fair Value
Unrealized Losses
Available for Sale
Mortgage-backed securities
$ 1,390
$ (5)
$
-
$
-
$ 1,390
$ (5)
Collateralized mortgage obligations
-
-
5,254
(41)
5,254
(41)
Municipal obligations
-
-
338
(1)
338
(1)
Corporate obligations
4,452
(48)
2,534
(1,272)
6,986
(1,320)
Total temporarily impaired securities
$ 5,842
$ (53)
$ 8,126
$ (1,314)
$ 13,968
$ (1,367)
﻿
﻿
﻿
﻿
﻿
﻿
December 31, 2015
﻿
Less than 12 Months
12 Months or More
Total
﻿
Fair Value
Unrealized Losses
Fair Value
Unrealized Losses
Fair Value
Unrealized Losses
Available for Sale
Mortgage-backed securities
$ 38,649
$ (248)
$
-
$
-
$ 38,649
$ (248)
Collateralized mortgage obligations
27,457
(281)
21,271
(580)
$ 48,728
$ (861)
Municipal obligations
2,739
(17)
491
(3)
3,230
(20)
Corporate obligations
4,425
(75)
2,534
(1,271)
6,959
(1,346)
Total temporarily impaired securities
$ 73,270
$ (621)
$ 24,296
$ (1,854)
$ 97,566
$ (2,475)
﻿
Mortgage-Backed Securities (MBS) and Collateralized Mortgage Obligations (CMO)
The unrealized losses on the Company’s investment in MBSs and CMOs were caused by interest rate changes. The Company expects to recover the amortized cost basis over the term of the securities. Because (1) the decline in market value is attributable to changes in interest rates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June 30, 2016 .
﻿
Municipals
﻿
The unrealized losses on the Company’s investments in securities of state and political subdivisions were caused by changes in interest rates. The contractual terms of those investments do not permit the issuer to settle the securities at a price less than the amortized cost basis of the investments. The Company does not intend to sell the se investment s and it is more likely than not that the Company will not be required to sell these investments . The Corporation does not consider any of these investment securities to be other-than-temporarily impaired at June 30, 2016 .
﻿
Corporate Obligations
The Company’s unrealized loss es on investments in corporate obligations primarily relates to two investment s in pooled trust preferred securit ies . The unrealized losses were primarily caused by ( 1 ) a decrease in performance and regulatory capital resulting from exposure to subprime mortgages and ( 2 ) a sector downgrade by industry analysts. The Company recognized loss es, in 2011 and earlier, equal to the credit loss e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 s and it is likely that the Company will not be required to sell the investments before recovery of its new, lower amortized cost basis, which may be at maturity, it does not consider the remainder of the se investments to be other-than-temporarily impaired at June 30, 2016 .
﻿
Other-Than-Temporary Impairment (OTTI)
Upon acquisition of a security, the Company decides whether it is within the scope of the accounting guidance for beneficial interests in securitized financial assets or whether it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that are a beneficial interest in securitized financial assets, the Company uses the beneficial interests in securitized financial asset impairment model. For securities that are not a beneficial interest in securitized financial assets, the Company uses debt and equity securities impairment accounting model.
The Compan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and trust preferred securities .
MutualFirst Financial uses market-based yield indicators as a baseline for determining appropriate discount rates, and then adjusts the resulting discount rates on the basis of its credit and structural analysis of specific trust preferred securities. The primary focus is on the returns a fixed income investor would require in order to allocate capital on a risk adjusted basis. There is currently little demand for pooled trust preferred securities; however, the Company looks principally to market yields for stand-alone trust preferred securities issued by banks, thrifts and insurance companies for which there is an active and liquid market. The next step is to make a series of adjustments to reflect the differences that exist between these products (both credit and structural) and, most importantly, to reflect idiosyncratic credit performance differences (both actual and projected) between these products and the underlying collateral in the specific trust preferred security. Importantly, as part of the analysis described above, MutualFirst considers the fact that structured instruments frequently exhibit leverage not present in stand-alone instruments, and make s adjustments as necessary to reflect this additional risk.
﻿
Credit Losses Recognized on Investments
﻿
Certain debt securities have experienced fair value deterioration due to credit losses, as well as due to other market factors, but are not otherwise other-than-temporarily impaired.
The following table s provide information about debt securities for which only a credit loss was recognized in income and other losses are recorded in other comprehensive income for the three and six months ended June 30, 2016 and 2015 .
﻿
﻿
﻿
Three Months Ended
Six Months Ended
﻿
June 30,
June 30,
﻿
2016
2015
2016
2015
Credit losses on debt securities held
Beginning of period
$ 109
$ 109
$ 109
$ 109
Reductions related to actual losses incurred
-
-
-
-
As of June 30,
$ 109
$ 109
$ 109
$ 109
﻿
Pooled Trust Preferred Securities . The Company has invested in pooled trust preferred securities. At June 30, 2016 , the current book balance of our pooled trust preferred securities was $3.8 million. The original par value of these securities was $4.0 million prior to the OTTI write-downs in 2011 and earlier. OTTI taken on trust preferred securities previously was the result of deterioration in the performance of the underlying collateral. The deterioration was the result of increased defaults and deferrals of dividend payments in that year, creating credit impairment along with weakening financial performance of performing collateral, increasing the risk of future deferrals of dividends and defaults. No additional OTTI was determined in the first hal f of 201 6 . All pooled trust preferred securities owned by the Company are exempt from the Volcker Rule.
﻿
The following table provides additional information related to the Company’s investment in pooled trust preferred securities as of June 30, 2016 :
﻿
﻿
Deal Name
Class
Original Par
Book Value
Fair Value
Unrealized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Alesco Preferred Funding IX
A1
$ 1,000
$ 915
$ 548
$ (367)
$
-
CCC-
43
50
6.75
%
10.68
%
54.87
%
U.S. Capital Funding I
B3
3,000
2,891
1,986
(905)
-
C
29
33
7.95
%
6.45
%
11.81
%
﻿
$ 4,000
$ 3,806
$ 2,534
$ (1,272)
$
-
﻿
﻿
﻿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
﻿ </t>
  </si>
  <si>
    <t>Accumulated Other Comprehensive Income</t>
  </si>
  <si>
    <t>Accumulated Other Comprehensive Income [Abstract]</t>
  </si>
  <si>
    <t xml:space="preserve">Note 5: Accumulated Other Comprehensive Income
The components of accumulated other comprehensive income, included in stockholders’ equity, are as follows:
﻿
﻿
﻿
﻿
June 30,
December 31,
﻿
2016
2015
﻿ Net unrealized gain on securities available-for-sale
$ 8,407
$ 3,311
﻿ Net unrealized loss on securities available-for-sale for which a portion of an other-than-temporary impairment has been recognized in income
(905)
(905)
﻿ Net unrealized loss on derivative used for cash flow hedges
(29)
(1)
﻿ Net unrealized loss relating to defined benefit plan liability
(32)
(32)
﻿
7,441
2,373
﻿ Tax expense
2,612
883
﻿ Net of tax amount
$ 4,829
$ 1,490
﻿
﻿
The following table presents the reclassification adjustments out of accumulated other comprehensive income that were included in net income in the Consolidated Statements of Income for the three and six months ended June 30, 2016 and 2015.
﻿
﻿
﻿
﻿
﻿
Amount Reclassified from Accumulated Other Comprehensive Income For the Three Months Ended
﻿
June 30,
﻿ Details about Accumulated Other Comprehensive Income Components
2016
2015
Affected Line Item in the Statements of Income
﻿ Unrealized gains on available-for-sale securities
﻿ Realized securities gains reclassified into income
$ 652
$ 126
Total non-interest income - net realized gains on sale of available-for-sale securities
﻿ Related income tax expense
(222)
(43)
Income tax expense
﻿
﻿ Total reclassifications for the period, net of tax
$ 430
$ 83
﻿
﻿
﻿
﻿
﻿
﻿
Amount Reclassified from Accumulated Other Comprehensive Income For the Six Months Ended
﻿
June 30,
﻿ Details about Accumulated Other Comprehensive Income Components
2016
2015
Affected Line Item in the Statements of Income
﻿ Unrealized gains on available-for-sale securities
﻿ Realized securities gains reclassified into income
$ 770
$ 366
Total non-interest income - net realized gains on sale of available-for-sale securities
﻿ Related income tax expense
(262)
(124)
Income tax expense
﻿
﻿ Total reclassifications for the period, net of tax
$ 508
$ 242
﻿ </t>
  </si>
  <si>
    <t>Fair Values of Financial Instruments</t>
  </si>
  <si>
    <t>Fair Values of Financial Instruments [Abstract]</t>
  </si>
  <si>
    <t xml:space="preserve">﻿
Note 6: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for-Sale Securities
Where quoted market prices are available in an active market, securities are classified within Level 1 of the valuation hierarchy. The Company uses a third-party provider to provide market prices on its securities. Pooled trust preferred securities p 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he following table presents the fair value measurements of assets measured on a recurring basis and level within the ASC 820 fair value hierarchy.
﻿
﻿
﻿
﻿
Fair Value Measurements Using
﻿
Fair Value
Level 1
Level 2
Level 3
﻿ June 30, 2016
﻿ Mortgage-backed securities
$ 98,661
$
-
$ 98,661
$
-
﻿ Collateralized mortgage obligations
71,872
-
71,872
-
﻿ Municipal obligations
69,261
-
69,261
-
﻿ Corporate obligations
11,532
-
8,998
2,534
﻿ Available-for-sale securities
$ 251,326
$
-
$ 248,792
$ 2,534
﻿
﻿
﻿
﻿
﻿
Fair Value Measurements Using
﻿
Fair Value
Level 1
Level 2
Level 3
﻿ December 31, 2015
﻿ Mortgage-backed securities
$ 107,838
$
-
$ 107,838
$
-
﻿ Collateralized mortgage obligations
84,652
-
84,652
-
﻿ Municipal obligations
57,188
-
57,188
-
﻿ Corporate obligations
11,460
-
8,926
2,534
﻿ Available-for-sale securities
$ 261,138
$
-
$ 258,604
$ 2,534
﻿
The following is a reconciliation of the beginning and ending balances for the three and six months ended June 30, 2016 and 2015 of recurring fair value measurements recognized in the accompanying balance sheet s using significant unobservable (Level 3) inputs:
﻿
﻿
﻿
Three Months Ended
Six Months Ended
﻿
June 30,
June 30,
﻿
2016
2015
2016
2015
﻿ Beginning balance
$ 2,534
$ 2,522
$ 2,534
$ 2,522
﻿ Total realized and unrealized gains (losses)
﻿ Included in net income
-
-
-
-
﻿ Included in other comprehensive income (loss)
-
-
-
-
﻿ Purchases, issuances and settlements
-
-
-
-
﻿ Ending balance
$ 2,534
$ 2,522
$ 2,534
$ 2,522
﻿ Total gains or losses for the period included in net income attributable to the change in unrealized gains or losses related to assets still held at the reporting date
$ 0
$ 0
$ 0
$ 0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
The following table presents the fair value measurement of assets measured on a nonrecurring basis and the level within the ASC 820 fair value hierarch y.
Impaired Loans (Collateral Dependent)
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
﻿
﻿
Fair Value Measurements Using
﻿
Fair Value
Level 1
Level 2
Level 3
﻿ December 31, 2015
﻿ Impaired loans
$ 676
$
-
$
-
$ 676
﻿
The following table presents quantitative information about unobservable inputs used in recurring and nonrecurring Level 3 fair value measurements :
﻿
﻿
﻿
﻿
﻿ June 30, 2016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
﻿
﻿
﻿ December 31, 2015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Impaired loans (collateral dependent)
$ 676
Third party valuations
Discount to reflect realizable value
20.0 - 50.0
%
﻿
﻿
The following methods and assumptions were used to estimate the fair value of all other financial instrument s recognized in the accompanying balance sheets at amounts other than fair value :
Cash and Cash Equivalents - The fair value of cash and cash - equivalents approximates carrying value.
Interest Bearing Time Deposits – The fair value of interest bearing time deposits approximates carrying value.
Loans Held For Sale - Fair values are based on quoted market prices.
Loans - The fair value for loans is estimated using discounted cash flow analyses using interest rates currently being offered for loans with similar terms to borrowers of similar credit quality.
FHLB Stock - Fair value of FHLB stock is based on the price at which it may be resold to the FHLB.
Interest Receivable/Payable - The fair values of interest receivable/payable approximate carrying values.
Deposits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
FHLB Advances - The fair value of these borrowings is estimated using a discounted cash flow calculation, based on current rates for similar debt for periods comparable to the remaining terms to maturity of these advances.
Other Borrowings - The fair value of these borrowings is estimated using discounted cash flow analyses using interest rates for similar financial instruments.
Off-Balance Sheet Commitments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
The estimated fair values of the Company’s financial instruments not carried at fair value in the consolidated balance sheets as of the dates noted below are as follows:
﻿
﻿
﻿
﻿
Fair Value Measurements Using
﻿ June 30, 2016
Carryi n g Amount
Fair Value
Level 1
Level 2
Level 3
﻿ Assets
﻿ Cash and cash equivalents
$ 33,523
$ 33,523
$ 33,523
$
-
$
-
﻿ Interest-bearing time deposits
980
980
980
-
-
﻿ Loans held for sale
8,587
8,679
-
8,679
-
﻿ Loans, net
1,094,764
1,097,421
-
-
1,097,421
﻿ FHLB stock
10,640
10,640
-
10,640
-
﻿ Interest receivable
4,314
4,314
-
4,314
-
﻿ Liabilities
﻿ Deposits
1,096,501
1,099,925
755,473
-
344,452
﻿ FHLB advances
243,817
246,724
-
246,724
-
﻿ Other borrowings
9,100
9,129
-
9,129
-
﻿ Interest payable
250
250
-
250
-
﻿
﻿
﻿
﻿
Fair Value Measurements Using
﻿ December 31, 2015
Carryi n g Amount
Fair Value
Level 1
Level 2
Level 3
﻿ Assets
﻿ Cash and cash equivalents
$ 20,915
$ 20,915
$ 20,915
$
-
$
-
﻿ Loans held for sale
5,991
6,058
-
6,058
-
﻿ Loans, net
1,068,204
1,056,357
-
-
1,056,357
﻿ FHLB stock
10,482
10,482
-
10,482
-
﻿ Interest receivable
4,201
4,201
-
4,201
-
﻿ Liabilities
﻿ Deposits
1,091,382
1,090,975
740,759
-
350,216
﻿ FHLB advances
225,617
224,621
-
224,621
-
﻿ Other borrowings
9,458
9,459
-
9,459
-
﻿ Interest payable
199
199
-
199
-
﻿ </t>
  </si>
  <si>
    <t>Loans and Allowance</t>
  </si>
  <si>
    <t>Loans and Allowance [Abstract]</t>
  </si>
  <si>
    <t xml:space="preserve">﻿
Note 7: Loans and Allowance
Classes of loans at June 30, 2016 and December 31, 2015 include:
﻿
﻿
﻿
﻿
June 30,
December 31,
﻿
2016
2015
﻿ Real estate
﻿ Commercial
$ 262,045
$ 236,895
﻿ Commercial construction and development
18,536
15,744
﻿ Consumer closed end first mortgage
485,248
491,451
﻿ Consumer open end and junior liens
70,557
70,990
﻿
836,386
815,080
﻿ Other loans
﻿ Consumer loans
﻿ Auto
16,610
15,480
﻿ Boat/RVs
135,058
123,621
﻿ Other
5,748
6,171
﻿ Commercial and industrial
120,003
123,043
﻿
277,419
268,315
﻿ Total loans
1,113,805
1,083,395
﻿ Undisbursed loans in process
(11,624)
(7,432)
﻿ Unamortized deferred loan costs, net
5,187
4,882
﻿ Allowance for loan losses
(12,604)
(12,641)
﻿ Net loans
$ 1,094,764
$ 1,068,204
﻿
﻿
The risk characteristics of each loan portfolio segment are as follows:
Commercial
﻿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nstruction and Development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and Industr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nsumer Real Estate and Other Consumer Loans
With respect to residential loans that are secured by consumer closed end first mortgages and are primarily owner occupied, the Company generally establishes a maximum loan-to-value ratio and requires PMI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
Nonaccrual Loans and Past Due Loans
Loans are considered past due if the required principal and interest payments have not been received as of the date such payments were due. Loans are placed on non-accrual status when, in management ’ s opinion, the borrower may be unable to meet payment obligations as they become due, as well as when required by regulatory provisions, but never greater than 90 days past due.
﻿
All interest accrued but not collected for loans that are placed on nonaccrual status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nd generally only after six months of satisfactory performance.
﻿
Nonaccrual loans, segregated by class of loans, as of June 30, 2016 and December 31, 2015 are as follows:
﻿
﻿
﻿
﻿
June 30,
December 31,
﻿
2016
2015
﻿ Real estate
﻿ Commercial
$ 1,799
$ 2,356
﻿ Commercial construction and development
2
-
﻿ Consumer closed end first mortgage
2,816
3,592
﻿ Consumer open end and junior liens
125
783
﻿ Consumer loans
﻿ Auto
18
-
﻿ Boat/RVs
60
81
﻿ Other
22
67
﻿ Commercial and industrial
17
25
﻿ Total nonaccrual loans
$ 4,859
$ 6,904
﻿
﻿
An age analysis of the Company’s past due loans, segregated by class of loans, as of June 30, 2016 and December 31, 2015 are as follows:
﻿
﻿
﻿
﻿
June 30, 2016
﻿
30-59 Days Past Due
60-89 Days Past Due
90 Days or More Past Due
Total Past Due
Current
Total Loans Receivable
Total Loans 90 Days or More Past Due and Accruing
﻿ Real estate
﻿ Commercial
$ 882
$
-
$ 1,662
$ 2,544
$ 259,501
$ 262,045
$
-
﻿ Commercial construction and development
10
-
2
12
18,524
18,536
-
﻿ Consumer closed end first mortgage
8,038
932
2,922
11,892
473,356
485,248
387
﻿ Consumer open end and junior liens
371
196
125
692
69,865
70,557
-
﻿ Consumer loans
﻿ Auto
76
27
18
121
16,489
16,610
-
﻿ Boat/RVs
791
221
44
1,056
134,002
135,058
-
﻿ Other
93
31
22
146
5,602
5,748
-
﻿ Commercial and industrial
442
-
-
442
119,561
120,003
-
﻿ Total
$ 10,703
$ 1,407
$ 4,795
$ 16,905
$ 1,096,900
$ 1,113,805
$ 387
﻿
﻿
﻿
﻿
﻿
﻿
December 31, 2015
﻿
30-59 Days Past Due
60-89 Days Past Due
90 Days or More Past Due
Total Past Due
Current
Total Loans Receivable
Total Loans 90 Days or More Past Due and Accruing
﻿ Real estate
﻿ Commercial
$ 922
$ 20
$ 2,212
$ 3,154
$ 233,741
$ 236,895
$
-
﻿ Commercial construction and development
-
-
-
-
15,744
15,744
-
﻿ Consumer closed end first mortgage
7,272
1,328
3,091
11,691
479,760
491,451
267
﻿ Consumer open end and junior liens
296
187
765
1,248
69,742
70,990
-
﻿ Consumer loans
﻿ Auto
89
-
-
89
15,391
15,480
-
﻿ Boat/RVs
1,135
102
71
1,308
122,313
123,621
-
﻿ Other
89
14
62
165
6,006
6,171
-
﻿ Commercial and industrial
192
383
5
580
122,463
123,043
-
﻿ Total
$ 9,995
$ 2,034
$ 6,206
$ 18,235
$ 1,065,160
$ 1,083,395
$ 267
﻿
Impaired Loans
Loans are considered impaired in accordance with the impairment accounting guidance (ASC 310-10-35-16), when ,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 Interest is accrued per the contract for impaired loans that are performing.
The following tables present impaired loans as of and for the three and six month periods ended June 30, 2016 and 2015 and the year ended December 31, 2015 . There were no loans with a specific valuation allowance as of June 30, 2015 .
﻿
﻿
﻿
﻿
June 30, 2016
﻿
Recorded Balance
Unpaid Principal Balance
Specific Allowance
Average Investment in Impaired Loans - QTR
Average Investment in Impaired Loans - YTD
Interest Income Recognized - QTR
Interest Income Recognized - YTD
﻿ Loans without a specific valuation allowance
﻿ Real estate
﻿ Commercial
$ 2,896
$ 2,896
$
-
$ 3,022
$ 3,080
$ 24
$ 48
﻿ Commercial construction and development
853
853
-
856
907
9
21
﻿ Consumer closed end first mortgage
1,126
1,126
-
1,126
1,126
-
-
﻿ Consumer open end and junior liens
-
-
-
243
322
-
-
﻿ Commercial and industrial
200
200
-
205
208
-
-
﻿
﻿ Loans with a specific valuation allowance
﻿ Real estate
﻿ Commercial
410
410
100
464
534
-
-
﻿
﻿ Total
﻿ Real estate
﻿ Commercial
$ 3,306
$ 3,306
$ 100
$ 3,486
$ 3,614
$ 24
$ 48
﻿ Commercial construction and development
$ 853
$ 853
$
-
$ 856
$ 907
$ 9
$ 21
﻿ Consumer closed end first mortgage
$ 1,126
$ 1,126
$
-
$ 1,126
$ 1,126
$
-
$
-
﻿ Consumer open end and junior liens
$
-
$
-
$
-
$ 243
$ 322
$
-
$
-
﻿ Commercial and industrial
$ 200
$ 200
$
-
$ 205
$ 208
$
-
$
-
﻿
﻿ Total
$ 5,485
$ 5,485
$ 100
$ 5,916
$ 6,177
$ 33
$ 69
﻿
﻿
﻿
﻿
﻿
December 31, 2015
﻿
Recorded Balance
Unpaid Principal Balance
Specific Allowance
Average Investment in Impaired Loans
Interest Income Recognized
﻿ Loans without a specific valuation allowance
﻿ Real estate
﻿ Commercial
$ 3,608
$ 3,608
$
-
$ 4,115
$ 172
﻿ Commercial construction and development
595
595
-
735
31
﻿ Consumer closed end first mortgage
1,126
1,126
-
1,131
-
﻿ Consumer open end and junior liens
481
481
-
381
-
﻿ Commercial and industrial
214
214
-
423
2
﻿
﻿ Loans with a specific valuation allowance
﻿ Real estate
﻿ Commercial
676
676
100
793
20
﻿
﻿ Total
﻿ Real estate
﻿ Commercial
$ 4,284
$ 4,284
$ 100
$ 4,908
$ 192
﻿ Commercial construction and development
$ 595
$ 595
$
-
$ 735
$ 31
﻿ Consumer closed end first mortgage
$ 1,126
$ 1,126
$
-
$ 1,131
$
-
﻿ Consumer open end and junior liens
$ 481
$ 481
$
-
$ 381
$
-
﻿ Commercial and industrial
$ 214
$ 214
$
-
$ 423
$ 2
﻿
﻿ Total
$ 6,700
$ 6,700
$ 100
$ 7,578
$ 225
﻿
﻿
﻿
﻿
﻿
June 30, 2015
﻿
Recorded Balance
Unpaid Principal Balance
Specific Allowance
Average Investment in Impaired Loans - QTR
Average Investment in Impaired Loans - YTD
Interest Income Recognized - QTR
Interest Income Recognized - YTD
﻿ Loans without a specific valuation allowance
﻿ Real estate
﻿ Commercial
$ 5,169
$ 5,169
$
-
$ 5,197
$ 5,109
$ 60
$ 116
﻿ Commercial construction and development
649
1,155
-
750
810
8
15
﻿ Consumer closed end first mortgage
1,603
1,603
-
1,609
1,452
-
-
﻿ Commercial and industrial
224
255
-
463
561
1
2
﻿
﻿ Total
$ 7,645
$ 8,182
$
-
$ 8,019
$ 7,932
$ 69
$ 133
﻿
The following information presents the credit risk profile of the Company’s loan portfolio based on rating category and payment activity as of June 30, 2016 .
Commercial Loan Grades
Definition of Loan Grades . Loan grades are numbered 1 through 8. Grades 1-4 are "pass" credits, grade 5 [ Special Mention ] loans are "criticized" assets, and grades 6 [Substandard], 7 [Doubtful] and 8 [Loss] are "classified" assets. The use and application of these grades by the Bank conform to the B 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 ’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 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Retail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
﻿
﻿
June 30, 2016
﻿
Commercial
Consumer
﻿
Pass
Special Mention
Substandard
Doubtful
Pass
Special Mention
Substandard
Total
﻿ Real estate
﻿ Commercial
$ 251,370
$ 5,392
$ 5,252
$ 31
$ 262,045
﻿ Commercial construction and development
17,080
1,009
447
-
18,536
﻿ Consumer closed end first mortgage
$ 478,856
$
-
$ 6,392
485,248
﻿ Consumer open end and junior liens
70,328
-
229
70,557
﻿
﻿ Other loans
﻿ Consumer loans
﻿ Auto
16,591
-
19
16,610
﻿ Boat/RVs
134,899
-
159
135,058
﻿ Other
5,719
-
29
5,748
﻿ Commercial and industrial
117,936
1,896
171
-
120,003
﻿
$ 386,386
$ 8,297
$ 5,870
$ 31
$ 706,393
$
-
$ 6,828
$ 1,113,805
﻿
﻿
﻿
﻿
﻿
﻿
December 31, 2015
﻿
Commercial
Consumer
﻿
Pass
Special Mention
Substandard
Doubtful
Pass
Special Mention
Substandard
Total
﻿ Real estate
﻿ Commercial
$ 226,439
$ 4,137
$ 6,319
$
-
$ 236,895
﻿ Commercial construction and development
13,986
1,309
449
-
15,744
﻿ Consumer closed end first mortgage
$ 484,658
$
-
$ 6,793
491,451
﻿ Consumer open end and junior liens
70,086
-
904
70,990
﻿
﻿ Other loans
﻿ Consumer loans
﻿ Auto
15,480
-
-
15,480
﻿ Boat/RVs
123,490
-
131
123,621
﻿ Other
6,097
-
74
6,171
﻿ Commercial and industrial
119,540
3,300
203
-
123,043
﻿
$ 359,965
$ 8,746
$ 6,971
$
-
$ 699,811
$
-
$ 7,902
$ 1,083,395
﻿
Allowance for Loan Losses .
﻿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following table details activity in the allowance for loan losses by portfolio segment for the three and six month periods ended June 30, 2016 and 2015 , respectively. Allocation of a portion of the allowance to one category of loans does not preclude its availability to absorb losses in other segments.
﻿
﻿
﻿
Three Months Ended June 30, 2016
﻿
Commercial
Mortgage
Consumer
Total
﻿ Allowance for loan losses:
﻿ Balance, beginning of period
$ 7,208
$ 2,629
$ 2,833
$ 12,670
﻿ Provision charged (credited) to expense
(49)
23
176
150
﻿ Losses charged off
(29)
(64)
(200)
(293)
﻿ Recoveries
2
1
74
77
﻿ Balance, end of period
$ 7,132
$ 2,589
$ 2,883
$ 12,604
﻿
﻿
﻿
﻿
﻿
Six Months Ended June 30, 2016
﻿
Commercial
Mortgage
Consumer
Total
﻿ Allowance for loan losses:
﻿ Balance, beginning of year
$ 7,090
$ 2,683
$ 2,868
$ 12,641
﻿ Provision charged to expense
71
85
194
350
﻿ Losses charged off
(33)
(184)
(338)
(555)
﻿ Recoveries
4
5
159
168
﻿ Balance, end of period
$ 7,132
$ 2,589
$ 2,883
$ 12,604
﻿
﻿
﻿
﻿
﻿
Three Months Ended June 30, 2015
﻿
Commercial
Mortgage
Consumer
Total
﻿ Allowance for loan losses:
﻿ Balance, beginning of period
$ 6,894
$ 3,567
$ 2,756
$ 13,217
﻿ Provision charged (credited) to expense
(201)
48
153
-
﻿ Losses charged off
-
(297)
(205)
(502)
﻿ Recoveries
132
-
59
191
﻿ Balance, end of period
$ 6,825
$ 3,318
$ 2,763
$ 12,906
﻿
﻿
﻿
﻿
﻿
﻿
Six Months Ended June 30, 2015
﻿
Commercial
Mortgage
Consumer
Total
﻿ Allowance for loan losses:
﻿ Balance, beginning of year
$ 7,085
$ 3,471
$ 2,612
$ 13,168
﻿ Provision charged (credited) to expense
(597)
236
361
-
﻿ Losses charged off
-
(390)
(322)
(712)
﻿ Recoveries
337
1
112
450
﻿ Balance, end of period
$ 6,825
$ 3,318
$ 2,763
$ 12,906
﻿
﻿
The following tables provide a breakdown of the allowance for loans losses and loan portfolio balances by segment as of June 30, 2016 and 2015, and December 31, 2015.
﻿
﻿
﻿
﻿
June 30, 2016
﻿
Commercial
Mortgage
Consumer
Total
﻿ Allowance balances
﻿ Individually evaluated for impairment
$ 100
$
-
$
-
$ 100
﻿ Collectively evaluated for impairment
7,032
2,589
2,883
12,504
﻿ Total allowance for loan losses
$ 7,132
$ 2,589
$ 2,883
$ 12,604
﻿ Loan balances
﻿ Individually evaluated for impairment
$ 4,359
$ 1,126
$
-
$ 5,485
﻿ Collectively evaluated for impairment
396,225
484,122
227,973
1,108,320
﻿ Gross loans
$ 400,584
$ 485,248
$ 227,973
$ 1,113,805
﻿
﻿
﻿
﻿
﻿
﻿
﻿
June 30, 2015
﻿
Commercial
Mortgage
Consumer
Total
﻿ Allowance balances
﻿ Individually evaluated for impairment
$
-
$
-
$
-
$
-
﻿ Collectively evaluated for impairment
6,825
3,318
2,763
12,906
﻿ Total allowance for loan losses
$ 6,825
$ 3,318
$ 2,763
$ 12,906
﻿ Loan balances
﻿ Individually evaluated for impairment
$ 6,042
$ 1,603
$
-
$ 7,645
﻿ Collectively evaluated for impairment
329,305
503,586
202,429
1,035,320
﻿ Gross loans
$ 335,347
$ 505,189
$ 202,429
$ 1,042,965
﻿
﻿
﻿
﻿
﻿
December 31, 2015
﻿
Commercial
Mortgage
Consumer
Total
﻿ Allowance balances
﻿ Individually evaluated for impairment
$ 100
$
-
$
-
$ 100
﻿ Collectively evaluated for impairment
6,990
2,683
2,868
12,541
﻿ Total allowance for loan losses
$ 7,090
$ 2,683
$ 2,868
$ 12,641
﻿ Loan balances
﻿ Individually evaluated for impairment
$ 5,093
$ 1,126
$ 481
$ 6,700
﻿ Collectively evaluated for impairment
370,589
490,325
215,781
1,076,695
﻿ Gross loans
$ 375,682
$ 491,451
$ 216,262
$ 1,083,395
﻿
﻿
﻿
Management’s general practice is to proactively charge down loans individually evaluated for impairment to the fair value of the underlying collateral.
﻿
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
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
﻿
Troubled Debt Restructurings
Certain categories of impaired loans include loans that have been modified in a troubled debt restructuring ;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is obtained. If a loan is on accrual at the time of the modification, the loan is evaluated to determine if the collection of principal and interest is reasonably assured and generally stays on accrual.
At June 30, 2016 , the Company had a number of loans that were modified in troubled debt restructurings. The modification of terms of such loans included one or a combination of the following: an extension of maturity, a reduction of the stated interest rate or a permanent reduction of the recorded investment in the loan.
The following tables describe troubled debts restructured during the three and six month periods ended June 30, 2016 and 2015:
﻿
﻿
﻿
﻿
Three Months Ended June 30, 2016
Three Months Ended June 30, 2015
﻿
No. of Loans
Pre-Modification Recorded Balance
Post-Modification Recorded Balance
No. of Loans
Pre-Modification Recorded Balance
Post-Modification Recorded Balance
﻿ Real estate
﻿ Commercial
-
$
-
$
-
1
$ 820
$
820
﻿ Consumer closed end first mortgage 4
134
141
2
86
85
﻿
﻿ Other loans
﻿ Consumer loans
﻿ Boat/RVs 1
8
8
-
-
-
﻿
﻿
﻿
﻿
﻿
Six Months Ended June 30, 2016
Six Months Ended June 30, 2015
﻿
No. of Loans
Pre-Modification Recorded Balance
Post-Modification Recorded Balance
No. of Loans
Pre-Modification Recorded Balance
Post-Modification Recorded Balance
﻿ Real estate
﻿ Commercial
-
$
-
$
-
3
$ 1,992
$
1,990
﻿ Construction and development
-
-
-
1
155
134
﻿ Consumer closed end first mortgage 9
554
569
5
242
239
﻿
﻿ Other loans
﻿ Consumer loans
﻿ Auto 1
4
4
-
-
-
﻿ Boat/RVs 3
56
56
-
-
-
﻿ Commercial and industrial 1
83
83
1
88
83
﻿
The impact on the allowance for loan losses was insignificant as a result of these modifications.
Newly restructured loans by type for the three and six months ended June 30, 2016 and 2015 are as follows:
﻿
﻿
﻿
Three Months Ended June 30, 2016
﻿
Rate
Term
Combination
Total Modification
﻿ Real Estate
﻿ Consumer closed end first mortgage
$
-
$ 47
$ 94
$ 141
﻿
﻿ Other loans
﻿ Consumer loans
﻿ Boat/RVs
-
-
8
8
﻿
﻿
﻿
﻿
Three Months Ended June 30, 2015
﻿
Rate
Term
Combination
Total Modification
﻿ Real Estate
﻿ Commercial
$
-
$ 820
$
-
$ 820
﻿ Consumer closed end first mortgage
-
-
85
85
﻿
﻿
﻿
﻿
﻿
Six Months Ended June 30, 2016
﻿
Rate
Term
Combination
Total Modification
﻿ Real Estate
﻿ Consumer closed end first mortgage
$
-
$ 47
$ 522
$ 569
﻿
﻿ Other loans
﻿ Consumer loans
﻿ Auto
-
-
4
4
﻿ Boat/RVs
-
48
8
56
﻿ Commercial and industrial
-
83
-
83
﻿
﻿
﻿
﻿
﻿
Six Months Ended June 30, 2015
﻿
Rate
Term
Combination
Total Modification
﻿ Real Estate
﻿ Commercial
$
-
$ 1,990
$
-
$ 1,990
﻿ Construction and development
-
-
134
134
﻿ Consumer closed end first mortgage
-
-
239
239
﻿ Commercial and industrial
-
83
-
83
﻿
There were no defaults on loans modified as troubled debt restructurings made in the three and six months ended June 30, 2016 or 2015. Defaults are defined as any loans that become 90 days past due .
At June 30, 2016 , the Company held residential real estate held for sale as a result of foreclosure totaling $ 775 ,000 and real estate in the process of foreclosure of $1.5 million . </t>
  </si>
  <si>
    <t>Earnings Per Share (Tables)</t>
  </si>
  <si>
    <t>Schedule of Earnings Per Share</t>
  </si>
  <si>
    <t xml:space="preserve">﻿
Earnings per share were computed as follows:
﻿
﻿
﻿
Three Months Ended June 30,
﻿
2016
2015
﻿
Net Income
Weighted- Average Shares
Per-Share Amount
Net Income
Weighted- Average Shares
Per-Share Amount
﻿ Basic Earnings Per Share
﻿ Net income
$ 4,157
7,453,333
$ 0.56
$ 3,218
7,383,435
$ 0.44
﻿ Effect of Dilutive Securities
﻿ Stock options
142,955
-
164,299
﻿ Diluted Earnings Per Share
﻿ Net income available and assumed conversions
$ 4,157
7,596,288
$ 0.55
$ 3,218
7,547,734
$ 0.43
﻿
﻿
﻿
﻿
Six Months Ended June 30,
﻿
2016
2015
﻿
Net Income
Weighted- Average Shares
Per-Share Amount
Net Income
Weighted- Average Shares
Per-Share Amount
﻿ Basic Earnings Per Share
﻿ Net income
$ 6,522
7,459,871
$ 0.87
$ 5,698
7,348,773
$ 0.78
﻿ Effect of Dilutive Securities
﻿ Stock options
146,213
-
179,633
﻿ Diluted Earnings Per Share
﻿ Net income available and assumed conversions
$ 6,522
7,606,084
$ 0.86
$ 5,698
7,528,406
$ 0.76
﻿ </t>
  </si>
  <si>
    <t>Investment Securities (Tables)</t>
  </si>
  <si>
    <t>Amortized Cost and Fair Values of Securities</t>
  </si>
  <si>
    <t xml:space="preserve">The amortized costs and approximate fair values, together with gross unrealized gains and losses on securities, are in the tables below. All mortgage-backed securities and collateralized mortgage obligations held as of June 30, 2016 and December 31, 2015 we re guaranteed by g overnment sponsored entities, government corporations or federal agencies .
﻿
﻿
﻿
﻿
June 30, 2016
﻿
Amortized Cost
Gross Unrealized Gains
Gross Unrealized Losses
Fair Value
﻿ Available for Sale Securities
﻿ Mortgage-backed securities
$ 96,051
$ 2,615
$ (5)
$ 98,661
﻿ Collateralized mortgage obligations
70,659
1,254
(41)
71,872
﻿ Municipal obligations
64,307
4,955
(1)
69,261
﻿ Corporate obligations
12,807
45
(1,320)
11,532
﻿ Total investment securities
$ 243,824
$ 8,869
$ (1,367)
$ 251,326
﻿
﻿
﻿
﻿
﻿
﻿
December 31, 2015
﻿
Amortized Cost
Gross Unrealized Gains
Gross Unrealized Losses
Fair Value
﻿ Available for Sale Securities
﻿ Mortgage-backed securities
$ 106,524
$ 1,562
$ (248)
$ 107,838
﻿ Collateralized mortgage obligations
84,976
537
(861)
84,652
﻿ Municipal obligations
54,427
2,781
(20)
57,188
﻿ Corporate obligations
12,805
1
(1,346)
11,460
﻿ Total investment securities
$ 258,732
$ 4,881
$ (2,475)
$ 261,138
﻿ </t>
  </si>
  <si>
    <t>Amortized Cost and Fair Value of Available for Sale Securities by Contractual Maturity</t>
  </si>
  <si>
    <t xml:space="preserve">﻿
﻿
﻿
Available for Sale
﻿ Description Securities
Amortized Cost
Fair Value
﻿ Security obligations due
﻿ Within one year
$
-
$
-
﻿ One to five years
9,847
9,877
﻿ Five to ten years
5,987
6,539
﻿ After ten years
61,280
64,377
﻿
77,114
80,793
﻿ Mortgage-backed securities
96,051
98,661
﻿ Collateralized mortgage obligations
70,659
71,872
﻿ Totals
$ 243,824
$ 251,326
﻿ </t>
  </si>
  <si>
    <t>Investments Gross Unrealized Losses and Fair Value in Continuous Unrealized Loss Position</t>
  </si>
  <si>
    <t xml:space="preserve">The following tables show the gross unrealized losses and fair value of the Company’s investments , aggregated by investment category and length of time that individual securities have been in a continuous unrealized loss position at June 30, 2016 and December 31, 2015:
﻿
﻿
﻿
﻿
June 30, 2016
﻿
Less than 12 Months
12 Months or More
Total
﻿
Fair Value
Unrealized Losses
Fair Value
Unrealized Losses
Fair Value
Unrealized Losses
﻿ Available for Sale
﻿ Mortgage-backed securities
$ 1,390
$ (5)
$
-
$
-
$ 1,390
$ (5)
﻿ Collateralized mortgage obligations
-
-
5,254
(41)
5,254
(41)
﻿ Municipal obligations
-
-
338
(1)
338
(1)
﻿ Corporate obligations
4,452
(48)
2,534
(1,272)
6,986
(1,320)
﻿ Total temporarily impaired securities
$ 5,842
$ (53)
$ 8,126
$ (1,314)
$ 13,968
$ (1,367)
﻿
﻿
﻿
﻿
﻿
﻿
December 31, 2015
﻿
Less than 12 Months
12 Months or More
Total
﻿
Fair Value
Unrealized Losses
Fair Value
Unrealized Losses
Fair Value
Unrealized Losses
﻿ Available for Sale
﻿ Mortgage-backed securities
$ 38,649
$ (248)
$
-
$
-
$ 38,649
$ (248)
﻿ Collateralized mortgage obligations
27,457
(281)
21,271
(580)
$ 48,728
$ (861)
﻿ Municipal obligations
2,739
(17)
491
(3)
3,230
(20)
﻿ Corporate obligations
4,425
(75)
2,534
(1,271)
6,959
(1,346)
﻿ Total temporarily impaired securities
$ 73,270
$ (621)
$ 24,296
$ (1,854)
$ 97,566
$ (2,475)
﻿ </t>
  </si>
  <si>
    <t>Debt Securities for which Credit Loss was Recognized in Income and Other Losses Recorded in Other Comprehensive Income</t>
  </si>
  <si>
    <t xml:space="preserve">The following table s provide information about debt securities for which only a credit loss was recognized in income and other losses are recorded in other comprehensive income for the three and six months ended June 30, 2016 and 2015 .
﻿
﻿
﻿
Three Months Ended
Six Months Ended
﻿
June 30,
June 30,
﻿
2016
2015
2016
2015
﻿ Credit losses on debt securities held
﻿ Beginning of period
$ 109
$ 109
$ 109
$ 109
﻿ Reductions related to actual losses incurred
-
-
-
-
﻿ As of June 30,
$ 109
$ 109
$ 109
$ 109
﻿ </t>
  </si>
  <si>
    <t>Pooled Trust Preferred Collateralized Debt Obligations</t>
  </si>
  <si>
    <t xml:space="preserve">The following table provides additional information related to the Company’s investment in pooled trust preferred securities as of June 30, 2016 :
﻿
﻿
﻿ Deal Name
Class
Original Par
Book Value
Fair Value
Unrealized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 Alesco Preferred Funding IX
A1
$ 1,000
$ 915
$ 548
$ (367)
$
-
CCC-
43
50
6.75
%
10.68
%
54.87
%
﻿ U.S. Capital Funding I
B3
3,000
2,891
1,986
(905)
-
C
29
33
7.95
%
6.45
%
11.81
%
﻿
$ 4,000
$ 3,806
$ 2,534
$ (1,272)
$
-
﻿
﻿
﻿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t>
  </si>
  <si>
    <t>Accumulated Other Comprehensive Income (Tables)</t>
  </si>
  <si>
    <t>Components of Accumulated Other Comprehensive Income</t>
  </si>
  <si>
    <t xml:space="preserve">The components of accumulated other comprehensive income, included in stockholders’ equity, are as follows:
﻿
﻿
﻿
﻿
June 30,
December 31,
﻿
2016
2015
﻿ Net unrealized gain on securities available-for-sale
$ 8,407
$ 3,311
﻿ Net unrealized loss on securities available-for-sale for which a portion of an other-than-temporary impairment has been recognized in income
(905)
(905)
﻿ Net unrealized loss on derivative used for cash flow hedges
(29)
(1)
﻿ Net unrealized loss relating to defined benefit plan liability
(32)
(32)
﻿
7,441
2,373
﻿ Tax expense
2,612
883
﻿ Net of tax amount
$ 4,829
$ 1,490
﻿ </t>
  </si>
  <si>
    <t>Reclassification out of Accumulated Other Comprehensive Income (Loss)</t>
  </si>
  <si>
    <t xml:space="preserve">The following table presents the reclassification adjustments out of accumulated other comprehensive income that were included in net income in the Consolidated Statements of Income for the three and six months ended June 30, 2016 and 2015.
﻿
﻿
﻿
﻿
﻿
Amount Reclassified from Accumulated Other Comprehensive Income For the Three Months Ended
﻿
June 30,
﻿ Details about Accumulated Other Comprehensive Income Components
2016
2015
Affected Line Item in the Statements of Income
﻿ Unrealized gains on available-for-sale securities
﻿ Realized securities gains reclassified into income
$ 652
$ 126
Total non-interest income - net realized gains on sale of available-for-sale securities
﻿ Related income tax expense
(222)
(43)
Income tax expense
﻿
﻿ Total reclassifications for the period, net of tax
$ 430
$ 83
﻿
﻿
﻿
﻿
﻿
﻿
Amount Reclassified from Accumulated Other Comprehensive Income For the Six Months Ended
﻿
June 30,
﻿ Details about Accumulated Other Comprehensive Income Components
2016
2015
Affected Line Item in the Statements of Income
﻿ Unrealized gains on available-for-sale securities
﻿ Realized securities gains reclassified into income
$ 770
$ 366
Total non-interest income - net realized gains on sale of available-for-sale securities
﻿ Related income tax expense
(262)
(124)
Income tax expense
﻿
﻿ Total reclassifications for the period, net of tax
$ 508
$ 242
﻿ </t>
  </si>
  <si>
    <t>Fair Values of Financial Instruments (Tables)</t>
  </si>
  <si>
    <t>Fair Value Measurements of Assets Measured at Fair Value on Recurring Basis</t>
  </si>
  <si>
    <t xml:space="preserve">The following table presents the fair value measurements of assets measured on a recurring basis and level within the ASC 820 fair value hierarchy.
﻿
﻿
﻿
﻿
Fair Value Measurements Using
﻿
Fair Value
Level 1
Level 2
Level 3
﻿ June 30, 2016
﻿ Mortgage-backed securities
$ 98,661
$
-
$ 98,661
$
-
﻿ Collateralized mortgage obligations
71,872
-
71,872
-
﻿ Municipal obligations
69,261
-
69,261
-
﻿ Corporate obligations
11,532
-
8,998
2,534
﻿ Available-for-sale securities
$ 251,326
$
-
$ 248,792
$ 2,534
﻿
﻿
﻿
﻿
﻿
Fair Value Measurements Using
﻿
Fair Value
Level 1
Level 2
Level 3
﻿ December 31, 2015
﻿ Mortgage-backed securities
$ 107,838
$
-
$ 107,838
$
-
﻿ Collateralized mortgage obligations
84,652
-
84,652
-
﻿ Municipal obligations
57,188
-
57,188
-
﻿ Corporate obligations
11,460
-
8,926
2,534
﻿ Available-for-sale securities
$ 261,138
$
-
$ 258,604
$ 2,534
﻿ </t>
  </si>
  <si>
    <t>Reconciliation of Recurring Fair Value Measurements Recognized in Balance Sheet using Significant Unobservable (Level Three) Inputs</t>
  </si>
  <si>
    <t xml:space="preserve">The following is a reconciliation of the beginning and ending balances for the three and six months ended June 30, 2016 and 2015 of recurring fair value measurements recognized in the accompanying balance sheet s using significant unobservable (Level 3) inputs:
﻿
﻿
﻿
Three Months Ended
Six Months Ended
﻿
June 30,
June 30,
﻿
2016
2015
2016
2015
﻿ Beginning balance
$ 2,534
$ 2,522
$ 2,534
$ 2,522
﻿ Total realized and unrealized gains (losses)
﻿ Included in net income
-
-
-
-
﻿ Included in other comprehensive income (loss)
-
-
-
-
﻿ Purchases, issuances and settlements
-
-
-
-
﻿ Ending balance
$ 2,534
$ 2,522
$ 2,534
$ 2,522
﻿ Total gains or losses for the period included in net income attributable to the change in unrealized gains or losses related to assets still held at the reporting date
$ 0
$ 0
$ 0
$ 0
﻿ </t>
  </si>
  <si>
    <t>Fair Value Measurement of Assets Measured at Fair Value on Nonrecurring Basis</t>
  </si>
  <si>
    <t xml:space="preserve">The following table presents the fair value measurement of assets measured on a nonrecurring basis and the level within the ASC 820 fair value hierarch y.
Impaired Loans (Collateral Dependent)
Loans for which it is probable that the Bank will not collect all principal and interest due according to contractual terms are measured for impairment.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
﻿
﻿
Fair Value Measurements Using
﻿
Fair Value
Level 1
Level 2
Level 3
﻿ December 31, 2015
﻿ Impaired loans
$ 676
$
-
$
-
$ 676
﻿ </t>
  </si>
  <si>
    <t>Quantitative Information about Unobservable Inputs used in Recurring and Nonrecurring Level Three Fair Value Measurements</t>
  </si>
  <si>
    <t xml:space="preserve">The following table presents quantitative information about unobservable inputs used in recurring and nonrecurring Level 3 fair value measurements :
﻿
﻿
﻿
﻿
﻿ June 30, 2016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
﻿
﻿
﻿ December 31, 2015
Fair Value
Valuation Technique
Unobservable Inputs
Range
﻿ Trust Preferred Securities
$ 2,534
Discounted cash flow
Discount rate
7.0 - 8.0
%
﻿
Constant prepayment rate
2.0
%
﻿
Cumulative projected prepayments
40.0
%
﻿
Probability of default
1.7 - 1.8
%
﻿
Projected cures given deferral
0 - 15.0
%
﻿
Loss severity
33.8 - 40.2
%
﻿ Impaired loans (collateral dependent)
$ 676
Third party valuations
Discount to reflect realizable value
20.0 - 50.0
%
﻿ </t>
  </si>
  <si>
    <t>Estimated Fair Values of Financial Instruments</t>
  </si>
  <si>
    <t xml:space="preserve">The estimated fair values of the Company’s financial instruments not carried at fair value in the consolidated balance sheets as of the dates noted below are as follows:
﻿
﻿
﻿
﻿
Fair Value Measurements Using
﻿ June 30, 2016
Carryi n g Amount
Fair Value
Level 1
Level 2
Level 3
﻿ Assets
﻿ Cash and cash equivalents
$ 33,523
$ 33,523
$ 33,523
$
-
$
-
﻿ Interest-bearing time deposits
980
980
980
-
-
﻿ Loans held for sale
8,587
8,679
-
8,679
-
﻿ Loans, net
1,094,764
1,097,421
-
-
1,097,421
﻿ FHLB stock
10,640
10,640
-
10,640
-
﻿ Interest receivable
4,314
4,314
-
4,314
-
﻿ Liabilities
﻿ Deposits
1,096,501
1,099,925
755,473
-
344,452
﻿ FHLB advances
243,817
246,724
-
246,724
-
﻿ Other borrowings
9,100
9,129
-
9,129
-
﻿ Interest payable
250
250
-
250
-
﻿
﻿
﻿
﻿
Fair Value Measurements Using
﻿ December 31, 2015
Carryi n g Amount
Fair Value
Level 1
Level 2
Level 3
﻿ Assets
﻿ Cash and cash equivalents
$ 20,915
$ 20,915
$ 20,915
$
-
$
-
﻿ Loans held for sale
5,991
6,058
-
6,058
-
﻿ Loans, net
1,068,204
1,056,357
-
-
1,056,357
﻿ FHLB stock
10,482
10,482
-
10,482
-
﻿ Interest receivable
4,201
4,201
-
4,201
-
﻿ Liabilities
﻿ Deposits
1,091,382
1,090,975
740,759
-
350,216
﻿ FHLB advances
225,617
224,621
-
224,621
-
﻿ Other borrowings
9,458
9,459
-
9,459
-
﻿ Interest payable
199
199
-
199
-
﻿ </t>
  </si>
  <si>
    <t>Loans and Allowance (Tables)</t>
  </si>
  <si>
    <t>Schedule of Classes of Loans</t>
  </si>
  <si>
    <t xml:space="preserve">Classes of loans at June 30, 2016 and December 31, 2015 include:
﻿
﻿
﻿
﻿
June 30,
December 31,
﻿
2016
2015
﻿ Real estate
﻿ Commercial
$ 262,045
$ 236,895
﻿ Commercial construction and development
18,536
15,744
﻿ Consumer closed end first mortgage
485,248
491,451
﻿ Consumer open end and junior liens
70,557
70,990
﻿
836,386
815,080
﻿ Other loans
﻿ Consumer loans
﻿ Auto
16,610
15,480
﻿ Boat/RVs
135,058
123,621
﻿ Other
5,748
6,171
﻿ Commercial and industrial
120,003
123,043
﻿
277,419
268,315
﻿ Total loans
1,113,805
1,083,395
﻿ Undisbursed loans in process
(11,624)
(7,432)
﻿ Unamortized deferred loan costs, net
5,187
4,882
﻿ Allowance for loan losses
(12,604)
(12,641)
﻿ Net loans
$ 1,094,764
$ 1,068,204
﻿ </t>
  </si>
  <si>
    <t>Non-Accrual Loans Segregated by Class of Loans</t>
  </si>
  <si>
    <t xml:space="preserve">﻿
Nonaccrual loans, segregated by class of loans, as of June 30, 2016 and December 31, 2015 are as follows:
﻿
﻿
﻿
﻿
June 30,
December 31,
﻿
2016
2015
﻿ Real estate
﻿ Commercial
$ 1,799
$ 2,356
﻿ Commercial construction and development
2
-
﻿ Consumer closed end first mortgage
2,816
3,592
﻿ Consumer open end and junior liens
125
783
﻿ Consumer loans
﻿ Auto
18
-
﻿ Boat/RVs
60
81
﻿ Other
22
67
﻿ Commercial and industrial
17
25
﻿ Total nonaccrual loans
$ 4,859
$ 6,904
﻿ </t>
  </si>
  <si>
    <t>Age Analysis of Past Due Loans Segregated by Class of Loans</t>
  </si>
  <si>
    <t xml:space="preserve">﻿
An age analysis of the Company’s past due loans, segregated by class of loans, as of June 30, 2016 and December 31, 2015 are as follows:
﻿
﻿
﻿
﻿
June 30, 2016
﻿
30-59 Days Past Due
60-89 Days Past Due
90 Days or More Past Due
Total Past Due
Current
Total Loans Receivable
Total Loans 90 Days or More Past Due and Accruing
﻿ Real estate
﻿ Commercial
$ 882
$
-
$ 1,662
$ 2,544
$ 259,501
$ 262,045
$
-
﻿ Commercial construction and development
10
-
2
12
18,524
18,536
-
﻿ Consumer closed end first mortgage
8,038
932
2,922
11,892
473,356
485,248
387
﻿ Consumer open end and junior liens
371
196
125
692
69,865
70,557
-
﻿ Consumer loans
﻿ Auto
76
27
18
121
16,489
16,610
-
﻿ Boat/RVs
791
221
44
1,056
134,002
135,058
-
﻿ Other
93
31
22
146
5,602
5,748
-
﻿ Commercial and industrial
442
-
-
442
119,561
120,003
-
﻿ Total
$ 10,703
$ 1,407
$ 4,795
$ 16,905
$ 1,096,900
$ 1,113,805
$ 387
﻿
﻿
﻿
﻿
﻿
﻿
December 31, 2015
﻿
30-59 Days Past Due
60-89 Days Past Due
90 Days or More Past Due
Total Past Due
Current
Total Loans Receivable
Total Loans 90 Days or More Past Due and Accruing
﻿ Real estate
﻿ Commercial
$ 922
$ 20
$ 2,212
$ 3,154
$ 233,741
$ 236,895
$
-
﻿ Commercial construction and development
-
-
-
-
15,744
15,744
-
﻿ Consumer closed end first mortgage
7,272
1,328
3,091
11,691
479,760
491,451
267
﻿ Consumer open end and junior liens
296
187
765
1,248
69,742
70,990
-
﻿ Consumer loans
﻿ Auto
89
-
-
89
15,391
15,480
-
﻿ Boat/RVs
1,135
102
71
1,308
122,313
123,621
-
﻿ Other
89
14
62
165
6,006
6,171
-
﻿ Commercial and industrial
192
383
5
580
122,463
123,043
-
﻿ Total
$ 9,995
$ 2,034
$ 6,206
$ 18,235
$ 1,065,160
$ 1,083,395
$ 267
﻿ </t>
  </si>
  <si>
    <t>Impaired Loans</t>
  </si>
  <si>
    <t xml:space="preserve">The following tables present impaired loans as of and for the three and six month periods ended June 30, 2016 and 2015 and the year ended December 31, 2015 . There were no loans with a specific valuation allowance as of June 30, 2015 .
﻿
﻿
﻿
﻿
June 30, 2016
﻿
Recorded Balance
Unpaid Principal Balance
Specific Allowance
Average Investment in Impaired Loans - QTR
Average Investment in Impaired Loans - YTD
Interest Income Recognized - QTR
Interest Income Recognized - YTD
﻿ Loans without a specific valuation allowance
﻿ Real estate
﻿ Commercial
$ 2,896
$ 2,896
$
-
$ 3,022
$ 3,080
$ 24
$ 48
﻿ Commercial construction and development
853
853
-
856
907
9
21
﻿ Consumer closed end first mortgage
1,126
1,126
-
1,126
1,126
-
-
﻿ Consumer open end and junior liens
-
-
-
243
322
-
-
﻿ Commercial and industrial
200
200
-
205
208
-
-
﻿
﻿ Loans with a specific valuation allowance
﻿ Real estate
﻿ Commercial
410
410
100
464
534
-
-
﻿
﻿ Total
﻿ Real estate
﻿ Commercial
$ 3,306
$ 3,306
$ 100
$ 3,486
$ 3,614
$ 24
$ 48
﻿ Commercial construction and development
$ 853
$ 853
$
-
$ 856
$ 907
$ 9
$ 21
﻿ Consumer closed end first mortgage
$ 1,126
$ 1,126
$
-
$ 1,126
$ 1,126
$
-
$
-
﻿ Consumer open end and junior liens
$
-
$
-
$
-
$ 243
$ 322
$
-
$
-
﻿ Commercial and industrial
$ 200
$ 200
$
-
$ 205
$ 208
$
-
$
-
﻿
﻿ Total
$ 5,485
$ 5,485
$ 100
$ 5,916
$ 6,177
$ 33
$ 69
﻿
﻿
﻿
﻿
﻿
December 31, 2015
﻿
Recorded Balance
Unpaid Principal Balance
Specific Allowance
Average Investment in Impaired Loans
Interest Income Recognized
﻿ Loans without a specific valuation allowance
﻿ Real estate
﻿ Commercial
$ 3,608
$ 3,608
$
-
$ 4,115
$ 172
﻿ Commercial construction and development
595
595
-
735
31
﻿ Consumer closed end first mortgage
1,126
1,126
-
1,131
-
﻿ Consumer open end and junior liens
481
481
-
381
-
﻿ Commercial and industrial
214
214
-
423
2
﻿
﻿ Loans with a specific valuation allowance
﻿ Real estate
﻿ Commercial
676
676
100
793
20
﻿
﻿ Total
﻿ Real estate
﻿ Commercial
$ 4,284
$ 4,284
$ 100
$ 4,908
$ 192
﻿ Commercial construction and development
$ 595
$ 595
$
-
$ 735
$ 31
﻿ Consumer closed end first mortgage
$ 1,126
$ 1,126
$
-
$ 1,131
$
-
﻿ Consumer open end and junior liens
$ 481
$ 481
$
-
$ 381
$
-
﻿ Commercial and industrial
$ 214
$ 214
$
-
$ 423
$ 2
﻿
﻿ Total
$ 6,700
$ 6,700
$ 100
$ 7,578
$ 225
﻿
﻿
﻿
﻿
﻿
June 30, 2015
﻿
Recorded Balance
Unpaid Principal Balance
Specific Allowance
Average Investment in Impaired Loans - QTR
Average Investment in Impaired Loans - YTD
Interest Income Recognized - QTR
Interest Income Recognized - YTD
﻿ Loans without a specific valuation allowance
﻿ Real estate
﻿ Commercial
$ 5,169
$ 5,169
$
-
$ 5,197
$ 5,109
$ 60
$ 116
﻿ Commercial construction and development
649
1,155
-
750
810
8
15
﻿ Consumer closed end first mortgage
1,603
1,603
-
1,609
1,452
-
-
﻿ Commercial and industrial
224
255
-
463
561
1
2
﻿
﻿ Total
$ 7,645
$ 8,182
$
-
$ 8,019
$ 7,932
$ 69
$ 133
﻿ </t>
  </si>
  <si>
    <t>Commercial and Retail Credit Exposure Credit Risk Profile by Internal Rating</t>
  </si>
  <si>
    <t xml:space="preserve">﻿
﻿
﻿
June 30, 2016
﻿
Commercial
Consumer
﻿
Pass
Special Mention
Substandard
Doubtful
Pass
Special Mention
Substandard
Total
﻿ Real estate
﻿ Commercial
$ 251,370
$ 5,392
$ 5,252
$ 31
$ 262,045
﻿ Commercial construction and development
17,080
1,009
447
-
18,536
﻿ Consumer closed end first mortgage
$ 478,856
$
-
$ 6,392
485,248
﻿ Consumer open end and junior liens
70,328
-
229
70,557
﻿
﻿ Other loans
﻿ Consumer loans
﻿ Auto
16,591
-
19
16,610
﻿ Boat/RVs
134,899
-
159
135,058
﻿ Other
5,719
-
29
5,748
﻿ Commercial and industrial
117,936
1,896
171
-
120,003
﻿
$ 386,386
$ 8,297
$ 5,870
$ 31
$ 706,393
$
-
$ 6,828
$ 1,113,805
﻿
﻿
﻿
﻿
﻿
﻿
December 31, 2015
﻿
Commercial
Consumer
﻿
Pass
Special Mention
Substandard
Doubtful
Pass
Special Mention
Substandard
Total
﻿ Real estate
﻿ Commercial
$ 226,439
$ 4,137
$ 6,319
$
-
$ 236,895
﻿ Commercial construction and development
13,986
1,309
449
-
15,744
﻿ Consumer closed end first mortgage
$ 484,658
$
-
$ 6,793
491,451
﻿ Consumer open end and junior liens
70,086
-
904
70,990
﻿
﻿ Other loans
﻿ Consumer loans
﻿ Auto
15,480
-
-
15,480
﻿ Boat/RVs
123,490
-
131
123,621
﻿ Other
6,097
-
74
6,171
﻿ Commercial and industrial
119,540
3,300
203
-
123,043
﻿
$ 359,965
$ 8,746
$ 6,971
$
-
$ 699,811
$
-
$ 7,902
$ 1,083,395
﻿ </t>
  </si>
  <si>
    <t>Activity in Allowance for Loan Losses by Portfolio Segment</t>
  </si>
  <si>
    <t xml:space="preserve">The following table details activity in the allowance for loan losses by portfolio segment for the three and six month periods ended June 30, 2016 and 2015 , respectively. Allocation of a portion of the allowance to one category of loans does not preclude its availability to absorb losses in other segments.
﻿
﻿
﻿
Three Months Ended June 30, 2016
﻿
Commercial
Mortgage
Consumer
Total
﻿ Allowance for loan losses:
﻿ Balance, beginning of period
$ 7,208
$ 2,629
$ 2,833
$ 12,670
﻿ Provision charged (credited) to expense
(49)
23
176
150
﻿ Losses charged off
(29)
(64)
(200)
(293)
﻿ Recoveries
2
1
74
77
﻿ Balance, end of period
$ 7,132
$ 2,589
$ 2,883
$ 12,604
﻿
﻿
﻿
﻿
﻿
Six Months Ended June 30, 2016
﻿
Commercial
Mortgage
Consumer
Total
﻿ Allowance for loan losses:
﻿ Balance, beginning of year
$ 7,090
$ 2,683
$ 2,868
$ 12,641
﻿ Provision charged to expense
71
85
194
350
﻿ Losses charged off
(33)
(184)
(338)
(555)
﻿ Recoveries
4
5
159
168
﻿ Balance, end of period
$ 7,132
$ 2,589
$ 2,883
$ 12,604
﻿
﻿
﻿
﻿
﻿
Three Months Ended June 30, 2015
﻿
Commercial
Mortgage
Consumer
Total
﻿ Allowance for loan losses:
﻿ Balance, beginning of period
$ 6,894
$ 3,567
$ 2,756
$ 13,217
﻿ Provision charged (credited) to expense
(201)
48
153
-
﻿ Losses charged off
-
(297)
(205)
(502)
﻿ Recoveries
132
-
59
191
﻿ Balance, end of period
$ 6,825
$ 3,318
$ 2,763
$ 12,906
﻿
﻿
﻿
﻿
﻿
﻿
Six Months Ended June 30, 2015
﻿
Commercial
Mortgage
Consumer
Total
﻿ Allowance for loan losses:
﻿ Balance, beginning of year
$ 7,085
$ 3,471
$ 2,612
$ 13,168
﻿ Provision charged (credited) to expense
(597)
236
361
-
﻿ Losses charged off
-
(390)
(322)
(712)
﻿ Recoveries
337
1
112
450
﻿ Balance, end of period
$ 6,825
$ 3,318
$ 2,763
$ 12,906
﻿
﻿
The following tables provide a breakdown of the allowance for loans losses and loan portfolio balances by segment as of June 30, 2016 and 2015, and December 31, 2015.
﻿
﻿
﻿
﻿
June 30, 2016
﻿
Commercial
Mortgage
Consumer
Total
﻿ Allowance balances
﻿ Individually evaluated for impairment
$ 100
$
-
$
-
$ 100
﻿ Collectively evaluated for impairment
7,032
2,589
2,883
12,504
﻿ Total allowance for loan losses
$ 7,132
$ 2,589
$ 2,883
$ 12,604
﻿ Loan balances
﻿ Individually evaluated for impairment
$ 4,359
$ 1,126
$
-
$ 5,485
﻿ Collectively evaluated for impairment
396,225
484,122
227,973
1,108,320
﻿ Gross loans
$ 400,584
$ 485,248
$ 227,973
$ 1,113,805
﻿
﻿
﻿
﻿
﻿
﻿
﻿
June 30, 2015
﻿
Commercial
Mortgage
Consumer
Total
﻿ Allowance balances
﻿ Individually evaluated for impairment
$
-
$
-
$
-
$
-
﻿ Collectively evaluated for impairment
6,825
3,318
2,763
12,906
﻿ Total allowance for loan losses
$ 6,825
$ 3,318
$ 2,763
$ 12,906
﻿ Loan balances
﻿ Individually evaluated for impairment
$ 6,042
$ 1,603
$
-
$ 7,645
﻿ Collectively evaluated for impairment
329,305
503,586
202,429
1,035,320
﻿ Gross loans
$ 335,347
$ 505,189
$ 202,429
$ 1,042,965
﻿
﻿
﻿
﻿
﻿
December 31, 2015
﻿
Commercial
Mortgage
Consumer
Total
﻿ Allowance balances
﻿ Individually evaluated for impairment
$ 100
$
-
$
-
$ 100
﻿ Collectively evaluated for impairment
6,990
2,683
2,868
12,541
﻿ Total allowance for loan losses
$ 7,090
$ 2,683
$ 2,868
$ 12,641
﻿ Loan balances
﻿ Individually evaluated for impairment
$ 5,093
$ 1,126
$ 481
$ 6,700
﻿ Collectively evaluated for impairment
370,589
490,325
215,781
1,076,695
﻿ Gross loans
$ 375,682
$ 491,451
$ 216,262
$ 1,083,395
﻿ </t>
  </si>
  <si>
    <t>Troubled Debts Restructured</t>
  </si>
  <si>
    <t xml:space="preserve">The following tables describe troubled debts restructured during the three and six month periods ended June 30, 2016 and 2015:
﻿
﻿
﻿
﻿
Three Months Ended June 30, 2016
Three Months Ended June 30, 2015
﻿
No. of Loans
Pre-Modification Recorded Balance
Post-Modification Recorded Balance
No. of Loans
Pre-Modification Recorded Balance
Post-Modification Recorded Balance
﻿ Real estate
﻿ Commercial
-
$
-
$
-
1
$ 820
$
820
﻿ Consumer closed end first mortgage 4
134
141
2
86
85
﻿
﻿ Other loans
﻿ Consumer loans
﻿ Boat/RVs 1
8
8
-
-
-
﻿
﻿
﻿
﻿
﻿
Six Months Ended June 30, 2016
Six Months Ended June 30, 2015
﻿
No. of Loans
Pre-Modification Recorded Balance
Post-Modification Recorded Balance
No. of Loans
Pre-Modification Recorded Balance
Post-Modification Recorded Balance
﻿ Real estate
﻿ Commercial
-
$
-
$
-
3
$ 1,992
$
1,990
﻿ Construction and development
-
-
-
1
155
134
﻿ Consumer closed end first mortgage 9
554
569
5
242
239
﻿
﻿ Other loans
﻿ Consumer loans
﻿ Auto 1
4
4
-
-
-
﻿ Boat/RVs 3
56
56
-
-
-
﻿ Commercial and industrial 1
83
83
1
88
83
﻿ </t>
  </si>
  <si>
    <t>Newly Restructured Loans by Types</t>
  </si>
  <si>
    <t xml:space="preserve">Newly restructured loans by type for the three and six months ended June 30, 2016 and 2015 are as follows:
﻿
﻿
﻿
Three Months Ended June 30, 2016
﻿
Rate
Term
Combination
Total Modification
﻿ Real Estate
﻿ Consumer closed end first mortgage
$
-
$ 47
$ 94
$ 141
﻿
﻿ Other loans
﻿ Consumer loans
﻿ Boat/RVs
-
-
8
8
﻿
﻿
﻿
﻿
Three Months Ended June 30, 2015
﻿
Rate
Term
Combination
Total Modification
﻿ Real Estate
﻿ Commercial
$
-
$ 820
$
-
$ 820
﻿ Consumer closed end first mortgage
-
-
85
85
﻿
﻿
﻿
﻿
﻿
Six Months Ended June 30, 2016
﻿
Rate
Term
Combination
Total Modification
﻿ Real Estate
﻿ Consumer closed end first mortgage
$
-
$ 47
$ 522
$ 569
﻿
﻿ Other loans
﻿ Consumer loans
﻿ Auto
-
-
4
4
﻿ Boat/RVs
-
48
8
56
﻿ Commercial and industrial
-
83
-
83
﻿
﻿
﻿
﻿
﻿
Six Months Ended June 30, 2015
﻿
Rate
Term
Combination
Total Modification
﻿ Real Estate
﻿ Commercial
$
-
$ 1,990
$
-
$ 1,990
﻿ Construction and development
-
-
134
134
﻿ Consumer closed end first mortgage
-
-
239
239
﻿ Commercial and industrial
-
83
-
83
﻿ </t>
  </si>
  <si>
    <t>Earnings Per Share (Narrative) (Details)</t>
  </si>
  <si>
    <t>Jun. 30, 2015shares</t>
  </si>
  <si>
    <t>Stock options</t>
  </si>
  <si>
    <t>Antidilutive Securities Excluded from Computation of Earnings Per Share [Line Items]</t>
  </si>
  <si>
    <t>Anti-dilutive securities excluded from earnings per share computation</t>
  </si>
  <si>
    <t>Earnings Per Share (Schedule of Earnings per Share) (Details) - USD ($) $ / shares in Units, $ in Thousands</t>
  </si>
  <si>
    <t>Basic Earnings Per Share</t>
  </si>
  <si>
    <t>Weighted-Average Shares number of common shares, basic</t>
  </si>
  <si>
    <t>Earnings per share, basic</t>
  </si>
  <si>
    <t>Diluted Earnings Per Share</t>
  </si>
  <si>
    <t>Income available to common stockholders and assumed conversions</t>
  </si>
  <si>
    <t>Weighted-Average Shares, effect of dilutive securities stock option</t>
  </si>
  <si>
    <t>Weighted-Average Shares income available to common stockholders and assumed conversions, diluted</t>
  </si>
  <si>
    <t>Earnings per share, diluted</t>
  </si>
  <si>
    <t>Investment Securities (Narrative) (Details) - USD ($)</t>
  </si>
  <si>
    <t>Dec. 31, 2011</t>
  </si>
  <si>
    <t>Investment [Line Items]</t>
  </si>
  <si>
    <t>Fair value of investments reported at less than historical cost</t>
  </si>
  <si>
    <t>Percentage of Bank portfolio</t>
  </si>
  <si>
    <t>5.60%</t>
  </si>
  <si>
    <t>37.40%</t>
  </si>
  <si>
    <t>Gross realized gain on sale of securities</t>
  </si>
  <si>
    <t>Gross realized losses on sale of securities</t>
  </si>
  <si>
    <t>Percentage of recovery estimate depository institutions</t>
  </si>
  <si>
    <t>10.00%</t>
  </si>
  <si>
    <t>Percentage of recovery estimate insurance companies</t>
  </si>
  <si>
    <t>15.00%</t>
  </si>
  <si>
    <t>Pooled Trust Preferred Securities [Member]</t>
  </si>
  <si>
    <t>Current par balance</t>
  </si>
  <si>
    <t>Original Par</t>
  </si>
  <si>
    <t>Investment Securities (Amortized Cost and Fair Values of Securities ) (Details) - USD ($) $ in Thousands</t>
  </si>
  <si>
    <t>Schedule of Available-for-sale Securities [Line Items]</t>
  </si>
  <si>
    <t>Amortized Cost</t>
  </si>
  <si>
    <t>Gross Unrealized Gains</t>
  </si>
  <si>
    <t>Gross Unrealized Losses</t>
  </si>
  <si>
    <t>Fair Value</t>
  </si>
  <si>
    <t>Mortgage-backed securities, Government sponsored agencies</t>
  </si>
  <si>
    <t>Collateralized mortgage obligations, Government sponsored agencies</t>
  </si>
  <si>
    <t>Municipals</t>
  </si>
  <si>
    <t>Corporate obligations</t>
  </si>
  <si>
    <t>Investment Securities (Amortized Cost and Fair Value of Available-for-Sale Securities by Contractual Maturity) (Details) - USD ($) $ in Thousands</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Debt Securities for which Credit Loss was Recognized in Income and Other Losses Recorded in Other Comprehensive Income) (Details) - USD ($) $ in Thousands</t>
  </si>
  <si>
    <t>Credit losses on debt securities held, beginning of period</t>
  </si>
  <si>
    <t>Reductions related to actual losses incurred</t>
  </si>
  <si>
    <t>Credit losses on debt securities held, end of period</t>
  </si>
  <si>
    <t>Investment Securities (Pooled Trust Preferred Collateralized Debt Obligations) (Details) $ in Thousands</t>
  </si>
  <si>
    <t>Jun. 30, 2016USD ($)item</t>
  </si>
  <si>
    <t>Jun. 30, 2015USD ($)</t>
  </si>
  <si>
    <t>Dec. 31, 2015USD ($)</t>
  </si>
  <si>
    <t>Dec. 31, 2011USD ($)</t>
  </si>
  <si>
    <t>Unrealized loss</t>
  </si>
  <si>
    <t>Realized losses YTD</t>
  </si>
  <si>
    <t>Book Value</t>
  </si>
  <si>
    <t>Pooled Trust Preferred Securities [Member] | Alesco Preferred Funding IX [Member]</t>
  </si>
  <si>
    <t>Class</t>
  </si>
  <si>
    <t>A1</t>
  </si>
  <si>
    <t>Number of Banks / Insurance Cos. Currently Performing | item</t>
  </si>
  <si>
    <t>Total Number of Banks and Insurance Cos. In Issuance (Unique) | item</t>
  </si>
  <si>
    <t>Actual Deferrals/Defaults (as a % of original collateral)</t>
  </si>
  <si>
    <t>6.75%</t>
  </si>
  <si>
    <t>Total Projected Defaults (as a % of performing collateral)</t>
  </si>
  <si>
    <t>[1]</t>
  </si>
  <si>
    <t>10.68%</t>
  </si>
  <si>
    <t>Excess subordination (after taking into account best estimate of future deferrals/defaults)</t>
  </si>
  <si>
    <t>[2]</t>
  </si>
  <si>
    <t>54.87%</t>
  </si>
  <si>
    <t>Pooled Trust Preferred Securities [Member] | U.S. Capital Funding I [Member]</t>
  </si>
  <si>
    <t>B3</t>
  </si>
  <si>
    <t>7.95%</t>
  </si>
  <si>
    <t>6.45%</t>
  </si>
  <si>
    <t>11.81%</t>
  </si>
  <si>
    <t>Minimum | Pooled Trust Preferred Securities [Member] | Alesco Preferred Funding IX [Member]</t>
  </si>
  <si>
    <t>CCC-</t>
  </si>
  <si>
    <t>Minimum | Pooled Trust Preferred Securities [Member] | U.S. Capital Funding I [Member]</t>
  </si>
  <si>
    <t>C</t>
  </si>
  <si>
    <t>A 10% recovery is applied to all projected defaults by depository institutions. A 15% recovery is applied to all projected defaults by insurance companies.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Accumulated Other Comprehensive Income (Components of Accumulated Other Comprehensive Income) (Details) - USD ($) $ in Thousands</t>
  </si>
  <si>
    <t>Net unrealized gain on securities available-for-sale</t>
  </si>
  <si>
    <t>Net unrealized loss on securities available-for-sale for which a portion of an other-than-temporary impairment has been recognized in income</t>
  </si>
  <si>
    <t>Net unrealized loss on derivative used for cash flow hedges</t>
  </si>
  <si>
    <t>Net unrealized loss relating to defined benefit plan liability</t>
  </si>
  <si>
    <t>Accumulated other comprehensive income before tax</t>
  </si>
  <si>
    <t>Tax expense</t>
  </si>
  <si>
    <t>Net of tax amount</t>
  </si>
  <si>
    <t>Accumulated Other Comprehensive Income (Reclassification out of Accumulated Other Comprehensive Income (Loss) Alternate) (Details) - USD ($) $ in Thousands</t>
  </si>
  <si>
    <t>Related income tax expense</t>
  </si>
  <si>
    <t>Reclassification out of AOCI [Member] | Accumulated Net Unrealized Investment Gain (Loss) [Member]</t>
  </si>
  <si>
    <t>Total Non-interest income</t>
  </si>
  <si>
    <t>Fair Values of Financial Instruments (Fair Value Measurement of Assets Measured at Fair Value on Recurring Basis) (Details) - USD ($) $ in Thousands</t>
  </si>
  <si>
    <t>Fair Value, Assets and Liabilities Measured on Recurring and Nonrecurring Basis [Line Items]</t>
  </si>
  <si>
    <t>Fair Value, Inputs, Level 1</t>
  </si>
  <si>
    <t>Fair Value, Inputs, Level 1 | Mortgage-backed securities, Government sponsored agencies</t>
  </si>
  <si>
    <t>Fair Value, Inputs, Level 1 | Collateralized mortgage obligations, Government sponsored agencies</t>
  </si>
  <si>
    <t>Fair Value, Inputs, Level 1 | Municipals</t>
  </si>
  <si>
    <t>Fair Value, Inputs, Level 1 | Corporate obligations</t>
  </si>
  <si>
    <t>Fair Value, Inputs, Level 2</t>
  </si>
  <si>
    <t>Fair Value, Inputs, Level 2 | Mortgage-backed securities, Government sponsored agencies</t>
  </si>
  <si>
    <t>Fair Value, Inputs, Level 2 | Collateralized mortgage obligations, Government sponsored agencies</t>
  </si>
  <si>
    <t>Fair Value, Inputs, Level 2 | Municipals</t>
  </si>
  <si>
    <t>Fair Value, Inputs, Level 2 | Corporate obligations</t>
  </si>
  <si>
    <t>Fair Value, Inputs, Level 3</t>
  </si>
  <si>
    <t>Fair Value, Inputs, Level 3 | Corporate obligations</t>
  </si>
  <si>
    <t>Fair Values of Financial Instruments (Reconciliation of Recurring Fair Value Measurements Recognized in Balance Sheet using Significant Unobservable (Level Three) Inputs) (Details) - USD ($) $ in Thousands</t>
  </si>
  <si>
    <t>Beginning balance</t>
  </si>
  <si>
    <t>Total realized and unrealized gains (losses)</t>
  </si>
  <si>
    <t>Included in net income</t>
  </si>
  <si>
    <t>Included in other comprehensive income (loss)</t>
  </si>
  <si>
    <t>Purchases, sales, issuances and settlements</t>
  </si>
  <si>
    <t>Ending balance</t>
  </si>
  <si>
    <t>Total gains or losses for the period included in net income attributable to the change in unrealized gains or losses related to assets still held at the reporting date</t>
  </si>
  <si>
    <t>Fair Values of Financial Instruments (Fair Value Measurement of Assets Measured at Fair Value on Nonrecurring Basis) (Details) - Other real estate owned/Foreclosed real estate $ in Thousands</t>
  </si>
  <si>
    <t>Fair value of assets on nonrecurring basis</t>
  </si>
  <si>
    <t>Fair Values of Financial Instruments (Quantitative Information about Unobservable Inputs used in Recurring and Nonrecurring Level Three Fair Value Measurements) (Details) - USD ($) $ in Thousands</t>
  </si>
  <si>
    <t>12 Months Ended</t>
  </si>
  <si>
    <t>Pooled Trust Preferred Securities</t>
  </si>
  <si>
    <t>Valuation Technique</t>
  </si>
  <si>
    <t>Discounted cash flow</t>
  </si>
  <si>
    <t>Constant prepayment rate</t>
  </si>
  <si>
    <t>2.00%</t>
  </si>
  <si>
    <t>Cumulative projected prepayments</t>
  </si>
  <si>
    <t>40.00%</t>
  </si>
  <si>
    <t>Pooled Trust Preferred Securities | Minimum</t>
  </si>
  <si>
    <t>Discount rate</t>
  </si>
  <si>
    <t>7.00%</t>
  </si>
  <si>
    <t>Probability of default</t>
  </si>
  <si>
    <t>1.70%</t>
  </si>
  <si>
    <t>Projected cures given deferral</t>
  </si>
  <si>
    <t>0.00%</t>
  </si>
  <si>
    <t>Loss severity</t>
  </si>
  <si>
    <t>33.80%</t>
  </si>
  <si>
    <t>Pooled Trust Preferred Securities | Maximum</t>
  </si>
  <si>
    <t>8.00%</t>
  </si>
  <si>
    <t>1.80%</t>
  </si>
  <si>
    <t>40.20%</t>
  </si>
  <si>
    <t>Impaired loans</t>
  </si>
  <si>
    <t>Third party valuations</t>
  </si>
  <si>
    <t>Impaired loans | Minimum</t>
  </si>
  <si>
    <t>Discount to reflect realizable value less estimated selling costs</t>
  </si>
  <si>
    <t>20.00%</t>
  </si>
  <si>
    <t>Impaired loans | Maximum</t>
  </si>
  <si>
    <t>50.00%</t>
  </si>
  <si>
    <t>Fair Values of Financial Instruments (Estimated Fair Values of Financial Instruments) (Details) - USD ($) $ in Thousands</t>
  </si>
  <si>
    <t>Carrying Amount [Member]</t>
  </si>
  <si>
    <t>Interest-bearing deposits</t>
  </si>
  <si>
    <t>Loans held for sale, fair value</t>
  </si>
  <si>
    <t>Loans, fair value</t>
  </si>
  <si>
    <t>FHLB stock, fair value</t>
  </si>
  <si>
    <t>Interest receivable, fair value</t>
  </si>
  <si>
    <t>Liabilities, fair value</t>
  </si>
  <si>
    <t>Deposits, fair value</t>
  </si>
  <si>
    <t>FHLB advances, fair value</t>
  </si>
  <si>
    <t>Other borrowings, fair value</t>
  </si>
  <si>
    <t>Interest payable, fair value</t>
  </si>
  <si>
    <t>Portion at Fair Value Measurement [Member]</t>
  </si>
  <si>
    <t>Fair Value, Inputs, Level 1 | Portion at Fair Value Measurement [Member]</t>
  </si>
  <si>
    <t>Fair Value, Inputs, Level 2 | Portion at Fair Value Measurement [Member]</t>
  </si>
  <si>
    <t>Fair Value, Inputs, Level 3 | Portion at Fair Value Measurement [Member]</t>
  </si>
  <si>
    <t>Loans (Narrative) (Details) - USD ($)</t>
  </si>
  <si>
    <t>Loans [Abstract]</t>
  </si>
  <si>
    <t>Financing receivable, modifications, subsequent default, recorded investment</t>
  </si>
  <si>
    <t>Real estate held-for-sale</t>
  </si>
  <si>
    <t>Mortgage loans in process of foreclosure, amount</t>
  </si>
  <si>
    <t>Loans (Categories of Loans) (Details) - USD ($)</t>
  </si>
  <si>
    <t>Mar. 31, 2016</t>
  </si>
  <si>
    <t>Mar. 31, 2015</t>
  </si>
  <si>
    <t>Dec. 31, 2014</t>
  </si>
  <si>
    <t>Accounts, Notes, Loans and Financing Receivable [Line Items]</t>
  </si>
  <si>
    <t>Loan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t>
  </si>
  <si>
    <t>Commercial and Industrial [Member] | Commercial Segment [Member]</t>
  </si>
  <si>
    <t>Real estate</t>
  </si>
  <si>
    <t>Real estate | Commercial Real Estate [Member]</t>
  </si>
  <si>
    <t>Real estate | Construction Loans [Member] | Commercial Segment [Member]</t>
  </si>
  <si>
    <t>Real estate | First Mortgage [Member] | Consumer [Member]</t>
  </si>
  <si>
    <t>Real estate | Second Mortgage [Member] | Consumer [Member]</t>
  </si>
  <si>
    <t>Other | Automobile Loan [Member] | Consumer [Member]</t>
  </si>
  <si>
    <t>Other | Boat/RVs [Member] | Consumer [Member]</t>
  </si>
  <si>
    <t>Other | Other [Member] | Consumer [Member]</t>
  </si>
  <si>
    <t>Other | Commercial and Industrial [Member] | Commercial Segment [Member]</t>
  </si>
  <si>
    <t>Loans (Non-Accrual Loan, Segregated by Class of Loans) (Details) - USD ($) $ in Thousands</t>
  </si>
  <si>
    <t>Non-accrual loans</t>
  </si>
  <si>
    <t>Loans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or More Past Due [Member]</t>
  </si>
  <si>
    <t>Commercial Real Estate [Member] | 30 to 59 Days Past Due [Member]</t>
  </si>
  <si>
    <t>Commercial Real Estate [Member] | 60 to 89 Days Past Due [Member]</t>
  </si>
  <si>
    <t>Commercial Real Estate [Member] | 90 Days or More Past Due [Member]</t>
  </si>
  <si>
    <t>Commercial Segment [Member] | Construction Loans [Member]</t>
  </si>
  <si>
    <t>Commercial Segment [Member] | Construction Loans [Member] | 30 to 59 Days Past Due [Member]</t>
  </si>
  <si>
    <t>Commercial Segment [Member] | Construction Loans [Member] | 90 Days or More Past Due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or More Past Due [Member]</t>
  </si>
  <si>
    <t>Consumer [Member] | First Mortgage [Member]</t>
  </si>
  <si>
    <t>Consumer [Member] | First Mortgage [Member] | 30 to 59 Days Past Due [Member]</t>
  </si>
  <si>
    <t>Consumer [Member] | First Mortgage [Member] | 60 to 89 Days Past Due [Member]</t>
  </si>
  <si>
    <t>Consumer [Member] | First Mortgage [Member] | 90 Days or More Past Due [Member]</t>
  </si>
  <si>
    <t>Consumer [Member] | Second Mortgage [Member]</t>
  </si>
  <si>
    <t>Consumer [Member] | Second Mortgage [Member] | 30 to 59 Days Past Due [Member]</t>
  </si>
  <si>
    <t>Consumer [Member] | Second Mortgage [Member] | 60 to 89 Days Past Due [Member]</t>
  </si>
  <si>
    <t>Consumer [Member] | Second Mortgage [Member] | 90 Days or More Past Due [Member]</t>
  </si>
  <si>
    <t>Consumer [Member] | Automobile Loan [Member]</t>
  </si>
  <si>
    <t>Consumer [Member] | Automobile Loan [Member] | 30 to 59 Days Past Due [Member]</t>
  </si>
  <si>
    <t>Consumer [Member] | Automobile Loan [Member] | 60 to 89 Days Past Due [Member]</t>
  </si>
  <si>
    <t>Consumer [Member] | Automobile Loan [Member] | 90 Days or More Past Due [Member]</t>
  </si>
  <si>
    <t>Consumer [Member] | Boat/RVs [Member]</t>
  </si>
  <si>
    <t>Consumer [Member] | Boat/RVs [Member] | 30 to 59 Days Past Due [Member]</t>
  </si>
  <si>
    <t>Consumer [Member] | Boat/RVs [Member] | 60 to 89 Days Past Due [Member]</t>
  </si>
  <si>
    <t>Consumer [Member] | Boat/RVs [Member] | 90 Days or More Past Due [Member]</t>
  </si>
  <si>
    <t>Consumer [Member] | Other [Member]</t>
  </si>
  <si>
    <t>Consumer [Member] | Other [Member] | 30 to 59 Days Past Due [Member]</t>
  </si>
  <si>
    <t>Consumer [Member] | Other [Member] | 60 to 89 Days Past Due [Member]</t>
  </si>
  <si>
    <t>Consumer [Member] | Other [Member] | 90 Days or More Past Due [Member]</t>
  </si>
  <si>
    <t>Loans (Impaired Loans) (Details) - USD ($) $ in Thousands</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Impaired Financing Receivable With No Related Allowance [Abstract]</t>
  </si>
  <si>
    <t>Recorded balance</t>
  </si>
  <si>
    <t>Unpaid principal balance</t>
  </si>
  <si>
    <t>Average investment in impaired loans</t>
  </si>
  <si>
    <t>Interest income recognized</t>
  </si>
  <si>
    <t>Loans (Commercial and Retail Credit Exposure Credit Risk Profile by Internal Rating) (Details) - USD ($) $ in Thousands</t>
  </si>
  <si>
    <t>Financing Receivable, Recorded Investment [Line Items]</t>
  </si>
  <si>
    <t>Commercial Real Estate [Member] | Pass [Member]</t>
  </si>
  <si>
    <t>Commercial Real Estate [Member] | Special Mention [Member]</t>
  </si>
  <si>
    <t>Commercial Real Estate [Member] | Substandard [Member]</t>
  </si>
  <si>
    <t>Commercial Real Estate [Member] | Doubtful [Member]</t>
  </si>
  <si>
    <t>Commercial Segment [Member] | Pass [Member]</t>
  </si>
  <si>
    <t>Commercial Segment [Member] | Special Mention [Member]</t>
  </si>
  <si>
    <t>Commercial Segment [Member] | Substandard [Member]</t>
  </si>
  <si>
    <t>Commercial Segment [Member] | Doubtful [Member]</t>
  </si>
  <si>
    <t>Commercial Segment [Member] | Construction Loans [Member] | Pass [Member]</t>
  </si>
  <si>
    <t>Commercial Segment [Member] | Construction Loans [Member] | Special Mention [Member]</t>
  </si>
  <si>
    <t>Commercial Segment [Member] | Construction Loans [Member] | Substandard [Member]</t>
  </si>
  <si>
    <t>Commercial Segment [Member] | Commercial and Industrial [Member] | Pass [Member]</t>
  </si>
  <si>
    <t>Commercial Segment [Member] | Commercial and Industrial [Member] | Special Mention [Member]</t>
  </si>
  <si>
    <t>Commercial Segment [Member] | Commercial and Industrial [Member] | Substandard [Member]</t>
  </si>
  <si>
    <t>Consumer [Member] | Pass [Member]</t>
  </si>
  <si>
    <t>Consumer [Member] | Substandard [Member]</t>
  </si>
  <si>
    <t>Consumer [Member] | First Mortgage [Member] | Pass [Member]</t>
  </si>
  <si>
    <t>Consumer [Member] | First Mortgage [Member] | Substandard [Member]</t>
  </si>
  <si>
    <t>Consumer [Member] | Second Mortgage [Member] | Pass [Member]</t>
  </si>
  <si>
    <t>Consumer [Member] | Second Mortgage [Member] | Substandard [Member]</t>
  </si>
  <si>
    <t>Consumer [Member] | Automobile Loan [Member] | Pass [Member]</t>
  </si>
  <si>
    <t>Consumer [Member] | Automobile Loan [Member] | Substandard [Member]</t>
  </si>
  <si>
    <t>Consumer [Member] | Boat/RVs [Member] | Pass [Member]</t>
  </si>
  <si>
    <t>Consumer [Member] | Boat/RVs [Member] | Substandard [Member]</t>
  </si>
  <si>
    <t>Consumer [Member] | Other [Member] | Pass [Member]</t>
  </si>
  <si>
    <t>Consumer [Member] | Other [Member] | Substandard [Member]</t>
  </si>
  <si>
    <t>Loans (Activity in Allowance for Loan Losses by Portfolio Segment) (Details) - USD ($)</t>
  </si>
  <si>
    <t>Allowance for loan losses, Beginning of period</t>
  </si>
  <si>
    <t>Provision charged (credit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 [Member]</t>
  </si>
  <si>
    <t>Mortgage [Member]</t>
  </si>
  <si>
    <t>Consumer Loan [Member]</t>
  </si>
  <si>
    <t>Loans (Troubled Debts Restructured) (Details) $ in Thousands</t>
  </si>
  <si>
    <t>Jun. 30, 2016USD ($)loan</t>
  </si>
  <si>
    <t>Jun. 30, 2015USD ($)loan</t>
  </si>
  <si>
    <t>Construction Loans [Member]</t>
  </si>
  <si>
    <t>Financing Receivable, Modifications [Line Items]</t>
  </si>
  <si>
    <t>No. of Loans | loan</t>
  </si>
  <si>
    <t>Pre-Modification Outstanding Recorded Balance</t>
  </si>
  <si>
    <t>Post-Modification Outstanding Recorded Balance</t>
  </si>
  <si>
    <t>Boat/RVs [Member]</t>
  </si>
  <si>
    <t>Loans (Newly Restructured Loans by Type) (Details) - USD ($) $ in Thousands</t>
  </si>
  <si>
    <t>Rate</t>
  </si>
  <si>
    <t>Combination</t>
  </si>
  <si>
    <t>Total modification</t>
  </si>
  <si>
    <t>Ter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94810</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6">
        <v>7324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201</v>
      </c>
    </row>
    <row spans="1:2" r="4">
      <c t="s" r="A4" s="4">
        <v>129</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192</v>
      </c>
    </row>
    <row spans="1:2" r="4">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98</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23</v>
      </c>
      <c t="s" r="B1" s="2">
        <v>1</v>
      </c>
    </row>
    <row spans="1:2" r="2">
      <c t="s" r="B2" s="2">
        <v>2</v>
      </c>
    </row>
    <row spans="1:2" r="3">
      <c t="s" r="A3" s="3">
        <v>201</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04</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930</v>
      </c>
      <c t="n" r="C3" s="7">
        <v>8610</v>
      </c>
    </row>
    <row spans="1:3" r="4">
      <c t="s" r="A4" s="4">
        <v>33</v>
      </c>
      <c t="n" r="B4" s="6">
        <v>24593</v>
      </c>
      <c t="n" r="C4" s="6">
        <v>12305</v>
      </c>
    </row>
    <row spans="1:3" r="5">
      <c t="s" r="A5" s="4">
        <v>34</v>
      </c>
      <c t="n" r="B5" s="6">
        <v>33523</v>
      </c>
      <c t="n" r="C5" s="6">
        <v>20915</v>
      </c>
    </row>
    <row spans="1:3" r="6">
      <c t="s" r="A6" s="4">
        <v>35</v>
      </c>
      <c t="n" r="B6" s="6">
        <v>980</v>
      </c>
    </row>
    <row spans="1:3" r="7">
      <c t="s" r="A7" s="4">
        <v>36</v>
      </c>
      <c t="n" r="B7" s="6">
        <v>251326</v>
      </c>
      <c t="n" r="C7" s="6">
        <v>261138</v>
      </c>
    </row>
    <row spans="1:3" r="8">
      <c t="s" r="A8" s="4">
        <v>37</v>
      </c>
      <c t="n" r="B8" s="6">
        <v>8587</v>
      </c>
      <c t="n" r="C8" s="6">
        <v>5991</v>
      </c>
    </row>
    <row spans="1:3" r="9">
      <c t="s" r="A9" s="4">
        <v>38</v>
      </c>
      <c t="n" r="B9" s="6">
        <v>1094764</v>
      </c>
      <c t="n" r="C9" s="6">
        <v>1068204</v>
      </c>
    </row>
    <row spans="1:3" r="10">
      <c t="s" r="A10" s="4">
        <v>39</v>
      </c>
      <c t="n" r="B10" s="6">
        <v>31875</v>
      </c>
      <c t="n" r="C10" s="6">
        <v>31048</v>
      </c>
    </row>
    <row spans="1:3" r="11">
      <c t="s" r="A11" s="4">
        <v>40</v>
      </c>
      <c t="n" r="B11" s="6">
        <v>10640</v>
      </c>
      <c t="n" r="C11" s="6">
        <v>10482</v>
      </c>
    </row>
    <row spans="1:3" r="12">
      <c t="s" r="A12" s="4">
        <v>41</v>
      </c>
      <c t="n" r="B12" s="6">
        <v>10196</v>
      </c>
      <c t="n" r="C12" s="6">
        <v>12084</v>
      </c>
    </row>
    <row spans="1:3" r="13">
      <c t="s" r="A13" s="4">
        <v>42</v>
      </c>
      <c t="n" r="B13" s="6">
        <v>51024</v>
      </c>
      <c t="n" r="C13" s="6">
        <v>51209</v>
      </c>
    </row>
    <row spans="1:3" r="14">
      <c t="s" r="A14" s="4">
        <v>43</v>
      </c>
      <c t="n" r="B14" s="6">
        <v>1800</v>
      </c>
      <c t="n" r="C14" s="6">
        <v>1800</v>
      </c>
    </row>
    <row spans="1:3" r="15">
      <c t="s" r="A15" s="4">
        <v>44</v>
      </c>
      <c t="n" r="B15" s="6">
        <v>1734</v>
      </c>
      <c t="n" r="C15" s="6">
        <v>2456</v>
      </c>
    </row>
    <row spans="1:3" r="16">
      <c t="s" r="A16" s="4">
        <v>45</v>
      </c>
      <c t="n" r="B16" s="6">
        <v>13996</v>
      </c>
      <c t="n" r="C16" s="6">
        <v>12938</v>
      </c>
    </row>
    <row spans="1:3" r="17">
      <c t="s" r="A17" s="4">
        <v>46</v>
      </c>
      <c t="n" r="B17" s="6">
        <v>1510445</v>
      </c>
      <c t="n" r="C17" s="6">
        <v>1478265</v>
      </c>
    </row>
    <row spans="1:3" r="18">
      <c t="s" r="A18" s="3">
        <v>47</v>
      </c>
    </row>
    <row spans="1:3" r="19">
      <c t="s" r="A19" s="4">
        <v>48</v>
      </c>
      <c t="n" r="B19" s="6">
        <v>182477</v>
      </c>
      <c t="n" r="C19" s="6">
        <v>179542</v>
      </c>
    </row>
    <row spans="1:3" r="20">
      <c t="s" r="A20" s="4">
        <v>49</v>
      </c>
      <c t="n" r="B20" s="6">
        <v>914024</v>
      </c>
      <c t="n" r="C20" s="6">
        <v>911840</v>
      </c>
    </row>
    <row spans="1:3" r="21">
      <c t="s" r="A21" s="4">
        <v>50</v>
      </c>
      <c t="n" r="B21" s="6">
        <v>1096501</v>
      </c>
      <c t="n" r="C21" s="6">
        <v>1091382</v>
      </c>
    </row>
    <row spans="1:3" r="22">
      <c t="s" r="A22" s="4">
        <v>51</v>
      </c>
      <c t="n" r="B22" s="6">
        <v>243817</v>
      </c>
      <c t="n" r="C22" s="6">
        <v>225617</v>
      </c>
    </row>
    <row spans="1:3" r="23">
      <c t="s" r="A23" s="4">
        <v>52</v>
      </c>
      <c t="n" r="B23" s="6">
        <v>9100</v>
      </c>
      <c t="n" r="C23" s="6">
        <v>9458</v>
      </c>
    </row>
    <row spans="1:3" r="24">
      <c t="s" r="A24" s="4">
        <v>53</v>
      </c>
      <c t="n" r="B24" s="6">
        <v>19434</v>
      </c>
      <c t="n" r="C24" s="6">
        <v>14783</v>
      </c>
    </row>
    <row spans="1:3" r="25">
      <c t="s" r="A25" s="4">
        <v>54</v>
      </c>
      <c t="n" r="B25" s="6">
        <v>1368852</v>
      </c>
      <c t="n" r="C25" s="6">
        <v>1341240</v>
      </c>
    </row>
    <row spans="1:3" r="26">
      <c t="s" r="A26" s="4">
        <v>55</v>
      </c>
      <c t="s" r="B26" s="4">
        <v>56</v>
      </c>
      <c t="s" r="C26" s="4">
        <v>56</v>
      </c>
    </row>
    <row spans="1:3" r="27">
      <c t="s" r="A27" s="3">
        <v>57</v>
      </c>
    </row>
    <row spans="1:3" r="28">
      <c t="s" r="A28" s="4">
        <v>58</v>
      </c>
      <c t="n" r="B28" s="6">
        <v>73</v>
      </c>
      <c t="n" r="C28" s="6">
        <v>74</v>
      </c>
    </row>
    <row spans="1:3" r="29">
      <c t="s" r="A29" s="4">
        <v>59</v>
      </c>
      <c t="n" r="B29" s="6">
        <v>74164</v>
      </c>
      <c t="n" r="C29" s="6">
        <v>77363</v>
      </c>
    </row>
    <row spans="1:3" r="30">
      <c t="s" r="A30" s="4">
        <v>60</v>
      </c>
      <c t="n" r="B30" s="6">
        <v>62527</v>
      </c>
      <c t="n" r="C30" s="6">
        <v>58098</v>
      </c>
    </row>
    <row spans="1:3" r="31">
      <c t="s" r="A31" s="4">
        <v>61</v>
      </c>
      <c t="n" r="B31" s="6">
        <v>4829</v>
      </c>
      <c t="n" r="C31" s="6">
        <v>1490</v>
      </c>
    </row>
    <row spans="1:3" r="32">
      <c t="s" r="A32" s="4">
        <v>62</v>
      </c>
      <c t="n" r="B32" s="6">
        <v>141593</v>
      </c>
      <c t="n" r="C32" s="6">
        <v>137025</v>
      </c>
    </row>
    <row spans="1:3" r="33">
      <c t="s" r="A33" s="4">
        <v>63</v>
      </c>
      <c t="n" r="B33" s="7">
        <v>1510445</v>
      </c>
      <c t="n" r="C33" s="7">
        <v>1478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r="A1" s="1">
        <v>239</v>
      </c>
      <c t="s" r="B1" s="2">
        <v>1</v>
      </c>
    </row>
    <row spans="1:2" r="2">
      <c t="s" r="B2" s="2">
        <v>2</v>
      </c>
    </row>
    <row spans="1:2" r="3">
      <c t="s" r="A3" s="3">
        <v>207</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s" r="B9" s="4">
        <v>251</v>
      </c>
    </row>
    <row spans="1:2" r="10">
      <c t="s" r="A10" s="4">
        <v>252</v>
      </c>
      <c t="s" r="B10" s="4">
        <v>253</v>
      </c>
    </row>
    <row spans="1:2" r="11">
      <c t="s" r="A11" s="4">
        <v>254</v>
      </c>
      <c t="s" r="B11"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56</v>
      </c>
      <c t="s" r="B1" s="2">
        <v>1</v>
      </c>
    </row>
    <row spans="1:2" r="2">
      <c t="s" r="B2" s="2">
        <v>257</v>
      </c>
    </row>
    <row spans="1:2" r="3">
      <c t="s" r="A3" s="4">
        <v>258</v>
      </c>
    </row>
    <row spans="1:2" r="4">
      <c t="s" r="A4" s="3">
        <v>259</v>
      </c>
    </row>
    <row spans="1:2" r="5">
      <c t="s" r="A5" s="4">
        <v>260</v>
      </c>
      <c t="n" r="B5" s="6">
        <v>37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72</v>
      </c>
      <c t="s" r="D1" s="2">
        <v>1</v>
      </c>
    </row>
    <row spans="1:5" r="2">
      <c t="s" r="B2" s="2">
        <v>2</v>
      </c>
      <c t="s" r="C2" s="2">
        <v>73</v>
      </c>
      <c t="s" r="D2" s="2">
        <v>2</v>
      </c>
      <c t="s" r="E2" s="2">
        <v>73</v>
      </c>
    </row>
    <row spans="1:5" r="3">
      <c t="s" r="A3" s="3">
        <v>262</v>
      </c>
    </row>
    <row spans="1:5" r="4">
      <c t="s" r="A4" s="4">
        <v>117</v>
      </c>
      <c t="n" r="B4" s="7">
        <v>4157</v>
      </c>
      <c t="n" r="C4" s="7">
        <v>3218</v>
      </c>
      <c t="n" r="D4" s="7">
        <v>6522</v>
      </c>
      <c t="n" r="E4" s="7">
        <v>5698</v>
      </c>
    </row>
    <row spans="1:5" r="5">
      <c t="s" r="A5" s="4">
        <v>263</v>
      </c>
      <c t="n" r="B5" s="6">
        <v>7453333</v>
      </c>
      <c t="n" r="C5" s="6">
        <v>7383435</v>
      </c>
      <c t="n" r="D5" s="6">
        <v>7459871</v>
      </c>
      <c t="n" r="E5" s="6">
        <v>7348773</v>
      </c>
    </row>
    <row spans="1:5" r="6">
      <c t="s" r="A6" s="4">
        <v>264</v>
      </c>
      <c t="n" r="B6" s="8">
        <v>0.5600000000000001</v>
      </c>
      <c t="n" r="C6" s="8">
        <v>0.44</v>
      </c>
      <c t="n" r="D6" s="8">
        <v>0.87</v>
      </c>
      <c t="n" r="E6" s="8">
        <v>0.78</v>
      </c>
    </row>
    <row spans="1:5" r="7">
      <c t="s" r="A7" s="3">
        <v>265</v>
      </c>
    </row>
    <row spans="1:5" r="8">
      <c t="s" r="A8" s="4">
        <v>266</v>
      </c>
      <c t="n" r="B8" s="7">
        <v>4157</v>
      </c>
      <c t="n" r="C8" s="7">
        <v>3218</v>
      </c>
      <c t="n" r="D8" s="7">
        <v>6522</v>
      </c>
      <c t="n" r="E8" s="7">
        <v>5698</v>
      </c>
    </row>
    <row spans="1:5" r="9">
      <c t="s" r="A9" s="4">
        <v>267</v>
      </c>
      <c t="n" r="B9" s="6">
        <v>142955</v>
      </c>
      <c t="n" r="C9" s="6">
        <v>164299</v>
      </c>
      <c t="n" r="D9" s="6">
        <v>146213</v>
      </c>
      <c t="n" r="E9" s="6">
        <v>179633</v>
      </c>
    </row>
    <row spans="1:5" r="10">
      <c t="s" r="A10" s="4">
        <v>268</v>
      </c>
      <c t="n" r="B10" s="6">
        <v>7596288</v>
      </c>
      <c t="n" r="C10" s="6">
        <v>7547734</v>
      </c>
      <c t="n" r="D10" s="6">
        <v>7606084</v>
      </c>
      <c t="n" r="E10" s="6">
        <v>7528406</v>
      </c>
    </row>
    <row spans="1:5" r="11">
      <c t="s" r="A11" s="4">
        <v>269</v>
      </c>
      <c t="n" r="B11" s="8">
        <v>0.55</v>
      </c>
      <c t="n" r="C11" s="8">
        <v>0.43</v>
      </c>
      <c t="n" r="D11" s="8">
        <v>0.86</v>
      </c>
      <c t="n" r="E11" s="8">
        <v>0.7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r="A1" s="1">
        <v>270</v>
      </c>
      <c t="s" r="B1" s="2">
        <v>72</v>
      </c>
      <c t="s" r="D1" s="2">
        <v>1</v>
      </c>
    </row>
    <row spans="1:7" r="2">
      <c t="s" r="B2" s="2">
        <v>2</v>
      </c>
      <c t="s" r="C2" s="2">
        <v>73</v>
      </c>
      <c t="s" r="D2" s="2">
        <v>2</v>
      </c>
      <c t="s" r="E2" s="2">
        <v>73</v>
      </c>
      <c t="s" r="F2" s="2">
        <v>30</v>
      </c>
      <c t="s" r="G2" s="2">
        <v>271</v>
      </c>
    </row>
    <row spans="1:7" r="3">
      <c t="s" r="A3" s="3">
        <v>272</v>
      </c>
    </row>
    <row spans="1:7" r="4">
      <c t="s" r="A4" s="4">
        <v>273</v>
      </c>
      <c t="n" r="B4" s="7">
        <v>13968000</v>
      </c>
      <c t="n" r="D4" s="7">
        <v>13968000</v>
      </c>
      <c t="n" r="F4" s="7">
        <v>97566000</v>
      </c>
    </row>
    <row spans="1:7" r="5">
      <c t="s" r="A5" s="4">
        <v>274</v>
      </c>
      <c t="s" r="B5" s="4">
        <v>275</v>
      </c>
      <c t="s" r="D5" s="4">
        <v>275</v>
      </c>
      <c t="s" r="F5" s="4">
        <v>276</v>
      </c>
    </row>
    <row spans="1:7" r="6">
      <c t="s" r="A6" s="4">
        <v>161</v>
      </c>
      <c t="n" r="B6" s="7">
        <v>26000000</v>
      </c>
      <c t="n" r="C6" s="7">
        <v>5800000</v>
      </c>
      <c t="n" r="D6" s="7">
        <v>29901000</v>
      </c>
      <c t="n" r="E6" s="7">
        <v>13383000</v>
      </c>
    </row>
    <row spans="1:7" r="7">
      <c t="s" r="A7" s="4">
        <v>277</v>
      </c>
      <c t="n" r="B7" s="6">
        <v>701000</v>
      </c>
      <c t="n" r="C7" s="6">
        <v>126000</v>
      </c>
      <c t="n" r="D7" s="6">
        <v>819000</v>
      </c>
      <c t="n" r="E7" s="6">
        <v>366000</v>
      </c>
    </row>
    <row spans="1:7" r="8">
      <c t="s" r="A8" s="4">
        <v>278</v>
      </c>
      <c t="n" r="B8" s="6">
        <v>49000</v>
      </c>
      <c t="n" r="C8" s="7">
        <v>0</v>
      </c>
      <c t="n" r="D8" s="7">
        <v>49000</v>
      </c>
      <c t="n" r="E8" s="7">
        <v>0</v>
      </c>
    </row>
    <row spans="1:7" r="9">
      <c t="s" r="A9" s="4">
        <v>279</v>
      </c>
      <c t="s" r="D9" s="4">
        <v>280</v>
      </c>
    </row>
    <row spans="1:7" r="10">
      <c t="s" r="A10" s="4">
        <v>281</v>
      </c>
      <c t="s" r="D10" s="4">
        <v>282</v>
      </c>
    </row>
    <row spans="1:7" r="11">
      <c t="s" r="A11" s="4">
        <v>283</v>
      </c>
    </row>
    <row spans="1:7" r="12">
      <c t="s" r="A12" s="3">
        <v>272</v>
      </c>
    </row>
    <row spans="1:7" r="13">
      <c t="s" r="A13" s="4">
        <v>284</v>
      </c>
      <c t="n" r="B13" s="6">
        <v>3800000</v>
      </c>
      <c t="n" r="D13" s="7">
        <v>3800000</v>
      </c>
    </row>
    <row spans="1:7" r="14">
      <c t="s" r="A14" s="4">
        <v>285</v>
      </c>
      <c t="n" r="B14" s="7">
        <v>4000000</v>
      </c>
      <c t="n" r="D14" s="7">
        <v>4000000</v>
      </c>
      <c t="n" r="G14" s="7">
        <v>4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30</v>
      </c>
    </row>
    <row spans="1:3" r="2">
      <c t="s" r="A2" s="3">
        <v>287</v>
      </c>
    </row>
    <row spans="1:3" r="3">
      <c t="s" r="A3" s="4">
        <v>288</v>
      </c>
      <c t="n" r="B3" s="7">
        <v>243824</v>
      </c>
      <c t="n" r="C3" s="7">
        <v>258732</v>
      </c>
    </row>
    <row spans="1:3" r="4">
      <c t="s" r="A4" s="4">
        <v>289</v>
      </c>
      <c t="n" r="B4" s="6">
        <v>8869</v>
      </c>
      <c t="n" r="C4" s="6">
        <v>4881</v>
      </c>
    </row>
    <row spans="1:3" r="5">
      <c t="s" r="A5" s="4">
        <v>290</v>
      </c>
      <c t="n" r="B5" s="6">
        <v>-1367</v>
      </c>
      <c t="n" r="C5" s="6">
        <v>-2475</v>
      </c>
    </row>
    <row spans="1:3" r="6">
      <c t="s" r="A6" s="4">
        <v>291</v>
      </c>
      <c t="n" r="B6" s="6">
        <v>251326</v>
      </c>
      <c t="n" r="C6" s="6">
        <v>261138</v>
      </c>
    </row>
    <row spans="1:3" r="7">
      <c t="s" r="A7" s="4">
        <v>292</v>
      </c>
    </row>
    <row spans="1:3" r="8">
      <c t="s" r="A8" s="3">
        <v>287</v>
      </c>
    </row>
    <row spans="1:3" r="9">
      <c t="s" r="A9" s="4">
        <v>288</v>
      </c>
      <c t="n" r="B9" s="6">
        <v>96051</v>
      </c>
      <c t="n" r="C9" s="6">
        <v>106524</v>
      </c>
    </row>
    <row spans="1:3" r="10">
      <c t="s" r="A10" s="4">
        <v>289</v>
      </c>
      <c t="n" r="B10" s="6">
        <v>2615</v>
      </c>
      <c t="n" r="C10" s="6">
        <v>1562</v>
      </c>
    </row>
    <row spans="1:3" r="11">
      <c t="s" r="A11" s="4">
        <v>290</v>
      </c>
      <c t="n" r="B11" s="6">
        <v>-5</v>
      </c>
      <c t="n" r="C11" s="6">
        <v>-248</v>
      </c>
    </row>
    <row spans="1:3" r="12">
      <c t="s" r="A12" s="4">
        <v>291</v>
      </c>
      <c t="n" r="B12" s="6">
        <v>98661</v>
      </c>
      <c t="n" r="C12" s="6">
        <v>107838</v>
      </c>
    </row>
    <row spans="1:3" r="13">
      <c t="s" r="A13" s="4">
        <v>293</v>
      </c>
    </row>
    <row spans="1:3" r="14">
      <c t="s" r="A14" s="3">
        <v>287</v>
      </c>
    </row>
    <row spans="1:3" r="15">
      <c t="s" r="A15" s="4">
        <v>288</v>
      </c>
      <c t="n" r="B15" s="6">
        <v>70659</v>
      </c>
      <c t="n" r="C15" s="6">
        <v>84976</v>
      </c>
    </row>
    <row spans="1:3" r="16">
      <c t="s" r="A16" s="4">
        <v>289</v>
      </c>
      <c t="n" r="B16" s="6">
        <v>1254</v>
      </c>
      <c t="n" r="C16" s="6">
        <v>537</v>
      </c>
    </row>
    <row spans="1:3" r="17">
      <c t="s" r="A17" s="4">
        <v>290</v>
      </c>
      <c t="n" r="B17" s="6">
        <v>-41</v>
      </c>
      <c t="n" r="C17" s="6">
        <v>-861</v>
      </c>
    </row>
    <row spans="1:3" r="18">
      <c t="s" r="A18" s="4">
        <v>291</v>
      </c>
      <c t="n" r="B18" s="6">
        <v>71872</v>
      </c>
      <c t="n" r="C18" s="6">
        <v>84652</v>
      </c>
    </row>
    <row spans="1:3" r="19">
      <c t="s" r="A19" s="4">
        <v>294</v>
      </c>
    </row>
    <row spans="1:3" r="20">
      <c t="s" r="A20" s="3">
        <v>287</v>
      </c>
    </row>
    <row spans="1:3" r="21">
      <c t="s" r="A21" s="4">
        <v>288</v>
      </c>
      <c t="n" r="B21" s="6">
        <v>64307</v>
      </c>
      <c t="n" r="C21" s="6">
        <v>54427</v>
      </c>
    </row>
    <row spans="1:3" r="22">
      <c t="s" r="A22" s="4">
        <v>289</v>
      </c>
      <c t="n" r="B22" s="6">
        <v>4955</v>
      </c>
      <c t="n" r="C22" s="6">
        <v>2781</v>
      </c>
    </row>
    <row spans="1:3" r="23">
      <c t="s" r="A23" s="4">
        <v>290</v>
      </c>
      <c t="n" r="B23" s="6">
        <v>-1</v>
      </c>
      <c t="n" r="C23" s="6">
        <v>-20</v>
      </c>
    </row>
    <row spans="1:3" r="24">
      <c t="s" r="A24" s="4">
        <v>291</v>
      </c>
      <c t="n" r="B24" s="6">
        <v>69261</v>
      </c>
      <c t="n" r="C24" s="6">
        <v>57188</v>
      </c>
    </row>
    <row spans="1:3" r="25">
      <c t="s" r="A25" s="4">
        <v>295</v>
      </c>
    </row>
    <row spans="1:3" r="26">
      <c t="s" r="A26" s="3">
        <v>287</v>
      </c>
    </row>
    <row spans="1:3" r="27">
      <c t="s" r="A27" s="4">
        <v>288</v>
      </c>
      <c t="n" r="B27" s="6">
        <v>12807</v>
      </c>
      <c t="n" r="C27" s="6">
        <v>12805</v>
      </c>
    </row>
    <row spans="1:3" r="28">
      <c t="s" r="A28" s="4">
        <v>289</v>
      </c>
      <c t="n" r="B28" s="6">
        <v>45</v>
      </c>
      <c t="n" r="C28" s="6">
        <v>1</v>
      </c>
    </row>
    <row spans="1:3" r="29">
      <c t="s" r="A29" s="4">
        <v>290</v>
      </c>
      <c t="n" r="B29" s="6">
        <v>-1320</v>
      </c>
      <c t="n" r="C29" s="6">
        <v>-1346</v>
      </c>
    </row>
    <row spans="1:3" r="30">
      <c t="s" r="A30" s="4">
        <v>291</v>
      </c>
      <c t="n" r="B30" s="7">
        <v>11532</v>
      </c>
      <c t="n" r="C30" s="7">
        <v>114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30</v>
      </c>
    </row>
    <row spans="1:3" r="2">
      <c t="s" r="A2" s="3">
        <v>287</v>
      </c>
    </row>
    <row spans="1:3" r="3">
      <c t="s" r="A3" s="4">
        <v>297</v>
      </c>
      <c t="n" r="B3" s="7">
        <v>9847</v>
      </c>
    </row>
    <row spans="1:3" r="4">
      <c t="s" r="A4" s="4">
        <v>298</v>
      </c>
      <c t="n" r="B4" s="6">
        <v>5987</v>
      </c>
    </row>
    <row spans="1:3" r="5">
      <c t="s" r="A5" s="4">
        <v>299</v>
      </c>
      <c t="n" r="B5" s="6">
        <v>61280</v>
      </c>
    </row>
    <row spans="1:3" r="6">
      <c t="s" r="A6" s="4">
        <v>300</v>
      </c>
      <c t="n" r="B6" s="6">
        <v>77114</v>
      </c>
    </row>
    <row spans="1:3" r="7">
      <c t="s" r="A7" s="4">
        <v>301</v>
      </c>
      <c t="n" r="B7" s="6">
        <v>243824</v>
      </c>
      <c t="n" r="C7" s="7">
        <v>258732</v>
      </c>
    </row>
    <row spans="1:3" r="8">
      <c t="s" r="A8" s="4">
        <v>302</v>
      </c>
      <c t="n" r="B8" s="6">
        <v>9877</v>
      </c>
    </row>
    <row spans="1:3" r="9">
      <c t="s" r="A9" s="4">
        <v>303</v>
      </c>
      <c t="n" r="B9" s="6">
        <v>6539</v>
      </c>
    </row>
    <row spans="1:3" r="10">
      <c t="s" r="A10" s="4">
        <v>304</v>
      </c>
      <c t="n" r="B10" s="6">
        <v>64377</v>
      </c>
    </row>
    <row spans="1:3" r="11">
      <c t="s" r="A11" s="4">
        <v>305</v>
      </c>
      <c t="n" r="B11" s="6">
        <v>80793</v>
      </c>
    </row>
    <row spans="1:3" r="12">
      <c t="s" r="A12" s="4">
        <v>36</v>
      </c>
      <c t="n" r="B12" s="6">
        <v>251326</v>
      </c>
      <c t="n" r="C12" s="6">
        <v>261138</v>
      </c>
    </row>
    <row spans="1:3" r="13">
      <c t="s" r="A13" s="4">
        <v>292</v>
      </c>
    </row>
    <row spans="1:3" r="14">
      <c t="s" r="A14" s="3">
        <v>287</v>
      </c>
    </row>
    <row spans="1:3" r="15">
      <c t="s" r="A15" s="4">
        <v>301</v>
      </c>
      <c t="n" r="B15" s="6">
        <v>96051</v>
      </c>
      <c t="n" r="C15" s="6">
        <v>106524</v>
      </c>
    </row>
    <row spans="1:3" r="16">
      <c t="s" r="A16" s="4">
        <v>36</v>
      </c>
      <c t="n" r="B16" s="6">
        <v>98661</v>
      </c>
      <c t="n" r="C16" s="6">
        <v>107838</v>
      </c>
    </row>
    <row spans="1:3" r="17">
      <c t="s" r="A17" s="4">
        <v>293</v>
      </c>
    </row>
    <row spans="1:3" r="18">
      <c t="s" r="A18" s="3">
        <v>287</v>
      </c>
    </row>
    <row spans="1:3" r="19">
      <c t="s" r="A19" s="4">
        <v>301</v>
      </c>
      <c t="n" r="B19" s="6">
        <v>70659</v>
      </c>
      <c t="n" r="C19" s="6">
        <v>84976</v>
      </c>
    </row>
    <row spans="1:3" r="20">
      <c t="s" r="A20" s="4">
        <v>36</v>
      </c>
      <c t="n" r="B20" s="7">
        <v>71872</v>
      </c>
      <c t="n" r="C20" s="7">
        <v>846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30</v>
      </c>
    </row>
    <row spans="1:3" r="2">
      <c t="s" r="A2" s="3">
        <v>287</v>
      </c>
    </row>
    <row spans="1:3" r="3">
      <c t="s" r="A3" s="4">
        <v>307</v>
      </c>
      <c t="n" r="B3" s="7">
        <v>5842</v>
      </c>
      <c t="n" r="C3" s="7">
        <v>73270</v>
      </c>
    </row>
    <row spans="1:3" r="4">
      <c t="s" r="A4" s="4">
        <v>308</v>
      </c>
      <c t="n" r="B4" s="6">
        <v>-53</v>
      </c>
      <c t="n" r="C4" s="6">
        <v>-621</v>
      </c>
    </row>
    <row spans="1:3" r="5">
      <c t="s" r="A5" s="4">
        <v>309</v>
      </c>
      <c t="n" r="B5" s="6">
        <v>8126</v>
      </c>
      <c t="n" r="C5" s="6">
        <v>24296</v>
      </c>
    </row>
    <row spans="1:3" r="6">
      <c t="s" r="A6" s="4">
        <v>310</v>
      </c>
      <c t="n" r="B6" s="6">
        <v>-1314</v>
      </c>
      <c t="n" r="C6" s="6">
        <v>-1854</v>
      </c>
    </row>
    <row spans="1:3" r="7">
      <c t="s" r="A7" s="4">
        <v>311</v>
      </c>
      <c t="n" r="B7" s="6">
        <v>13968</v>
      </c>
      <c t="n" r="C7" s="6">
        <v>97566</v>
      </c>
    </row>
    <row spans="1:3" r="8">
      <c t="s" r="A8" s="4">
        <v>312</v>
      </c>
      <c t="n" r="B8" s="6">
        <v>-1367</v>
      </c>
      <c t="n" r="C8" s="6">
        <v>-2475</v>
      </c>
    </row>
    <row spans="1:3" r="9">
      <c t="s" r="A9" s="4">
        <v>292</v>
      </c>
    </row>
    <row spans="1:3" r="10">
      <c t="s" r="A10" s="3">
        <v>287</v>
      </c>
    </row>
    <row spans="1:3" r="11">
      <c t="s" r="A11" s="4">
        <v>307</v>
      </c>
      <c t="n" r="B11" s="6">
        <v>1390</v>
      </c>
      <c t="n" r="C11" s="6">
        <v>38649</v>
      </c>
    </row>
    <row spans="1:3" r="12">
      <c t="s" r="A12" s="4">
        <v>308</v>
      </c>
      <c t="n" r="B12" s="6">
        <v>-5</v>
      </c>
      <c t="n" r="C12" s="6">
        <v>-248</v>
      </c>
    </row>
    <row spans="1:3" r="13">
      <c t="s" r="A13" s="4">
        <v>311</v>
      </c>
      <c t="n" r="B13" s="6">
        <v>1390</v>
      </c>
      <c t="n" r="C13" s="6">
        <v>38649</v>
      </c>
    </row>
    <row spans="1:3" r="14">
      <c t="s" r="A14" s="4">
        <v>312</v>
      </c>
      <c t="n" r="B14" s="6">
        <v>-5</v>
      </c>
      <c t="n" r="C14" s="6">
        <v>-248</v>
      </c>
    </row>
    <row spans="1:3" r="15">
      <c t="s" r="A15" s="4">
        <v>293</v>
      </c>
    </row>
    <row spans="1:3" r="16">
      <c t="s" r="A16" s="3">
        <v>287</v>
      </c>
    </row>
    <row spans="1:3" r="17">
      <c t="s" r="A17" s="4">
        <v>307</v>
      </c>
      <c t="n" r="C17" s="6">
        <v>27457</v>
      </c>
    </row>
    <row spans="1:3" r="18">
      <c t="s" r="A18" s="4">
        <v>308</v>
      </c>
      <c t="n" r="C18" s="6">
        <v>-281</v>
      </c>
    </row>
    <row spans="1:3" r="19">
      <c t="s" r="A19" s="4">
        <v>309</v>
      </c>
      <c t="n" r="B19" s="6">
        <v>5254</v>
      </c>
      <c t="n" r="C19" s="6">
        <v>21271</v>
      </c>
    </row>
    <row spans="1:3" r="20">
      <c t="s" r="A20" s="4">
        <v>310</v>
      </c>
      <c t="n" r="B20" s="6">
        <v>-41</v>
      </c>
      <c t="n" r="C20" s="6">
        <v>-580</v>
      </c>
    </row>
    <row spans="1:3" r="21">
      <c t="s" r="A21" s="4">
        <v>311</v>
      </c>
      <c t="n" r="B21" s="6">
        <v>5254</v>
      </c>
      <c t="n" r="C21" s="6">
        <v>48728</v>
      </c>
    </row>
    <row spans="1:3" r="22">
      <c t="s" r="A22" s="4">
        <v>312</v>
      </c>
      <c t="n" r="B22" s="6">
        <v>-41</v>
      </c>
      <c t="n" r="C22" s="6">
        <v>-861</v>
      </c>
    </row>
    <row spans="1:3" r="23">
      <c t="s" r="A23" s="4">
        <v>294</v>
      </c>
    </row>
    <row spans="1:3" r="24">
      <c t="s" r="A24" s="3">
        <v>287</v>
      </c>
    </row>
    <row spans="1:3" r="25">
      <c t="s" r="A25" s="4">
        <v>307</v>
      </c>
      <c t="n" r="C25" s="6">
        <v>2739</v>
      </c>
    </row>
    <row spans="1:3" r="26">
      <c t="s" r="A26" s="4">
        <v>308</v>
      </c>
      <c t="n" r="C26" s="6">
        <v>-17</v>
      </c>
    </row>
    <row spans="1:3" r="27">
      <c t="s" r="A27" s="4">
        <v>309</v>
      </c>
      <c t="n" r="B27" s="6">
        <v>338</v>
      </c>
      <c t="n" r="C27" s="6">
        <v>491</v>
      </c>
    </row>
    <row spans="1:3" r="28">
      <c t="s" r="A28" s="4">
        <v>310</v>
      </c>
      <c t="n" r="B28" s="6">
        <v>-1</v>
      </c>
      <c t="n" r="C28" s="6">
        <v>-3</v>
      </c>
    </row>
    <row spans="1:3" r="29">
      <c t="s" r="A29" s="4">
        <v>311</v>
      </c>
      <c t="n" r="B29" s="6">
        <v>338</v>
      </c>
      <c t="n" r="C29" s="6">
        <v>3230</v>
      </c>
    </row>
    <row spans="1:3" r="30">
      <c t="s" r="A30" s="4">
        <v>312</v>
      </c>
      <c t="n" r="B30" s="6">
        <v>-1</v>
      </c>
      <c t="n" r="C30" s="6">
        <v>-20</v>
      </c>
    </row>
    <row spans="1:3" r="31">
      <c t="s" r="A31" s="4">
        <v>295</v>
      </c>
    </row>
    <row spans="1:3" r="32">
      <c t="s" r="A32" s="3">
        <v>287</v>
      </c>
    </row>
    <row spans="1:3" r="33">
      <c t="s" r="A33" s="4">
        <v>307</v>
      </c>
      <c t="n" r="B33" s="6">
        <v>4452</v>
      </c>
      <c t="n" r="C33" s="6">
        <v>4425</v>
      </c>
    </row>
    <row spans="1:3" r="34">
      <c t="s" r="A34" s="4">
        <v>308</v>
      </c>
      <c t="n" r="B34" s="6">
        <v>-48</v>
      </c>
      <c t="n" r="C34" s="6">
        <v>-75</v>
      </c>
    </row>
    <row spans="1:3" r="35">
      <c t="s" r="A35" s="4">
        <v>309</v>
      </c>
      <c t="n" r="B35" s="6">
        <v>2534</v>
      </c>
      <c t="n" r="C35" s="6">
        <v>2534</v>
      </c>
    </row>
    <row spans="1:3" r="36">
      <c t="s" r="A36" s="4">
        <v>310</v>
      </c>
      <c t="n" r="B36" s="6">
        <v>-1272</v>
      </c>
      <c t="n" r="C36" s="6">
        <v>-1271</v>
      </c>
    </row>
    <row spans="1:3" r="37">
      <c t="s" r="A37" s="4">
        <v>311</v>
      </c>
      <c t="n" r="B37" s="6">
        <v>6986</v>
      </c>
      <c t="n" r="C37" s="6">
        <v>6959</v>
      </c>
    </row>
    <row spans="1:3" r="38">
      <c t="s" r="A38" s="4">
        <v>312</v>
      </c>
      <c t="n" r="B38" s="7">
        <v>-1320</v>
      </c>
      <c t="n" r="C38" s="7">
        <v>-13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72</v>
      </c>
      <c t="s" r="D1" s="2">
        <v>1</v>
      </c>
    </row>
    <row spans="1:5" r="2">
      <c t="s" r="B2" s="2">
        <v>2</v>
      </c>
      <c t="s" r="C2" s="2">
        <v>73</v>
      </c>
      <c t="s" r="D2" s="2">
        <v>2</v>
      </c>
      <c t="s" r="E2" s="2">
        <v>73</v>
      </c>
    </row>
    <row spans="1:5" r="3">
      <c t="s" r="A3" s="3">
        <v>198</v>
      </c>
    </row>
    <row spans="1:5" r="4">
      <c t="s" r="A4" s="4">
        <v>314</v>
      </c>
      <c t="n" r="B4" s="7">
        <v>109</v>
      </c>
      <c t="n" r="C4" s="7">
        <v>109</v>
      </c>
      <c t="n" r="D4" s="7">
        <v>109</v>
      </c>
      <c t="n" r="E4" s="7">
        <v>109</v>
      </c>
    </row>
    <row spans="1:5" r="5">
      <c t="s" r="A5" s="4">
        <v>315</v>
      </c>
      <c t="s" r="B5" s="4">
        <v>56</v>
      </c>
      <c t="s" r="C5" s="4">
        <v>56</v>
      </c>
      <c t="s" r="D5" s="4">
        <v>56</v>
      </c>
      <c t="s" r="E5" s="4">
        <v>56</v>
      </c>
    </row>
    <row spans="1:5" r="6">
      <c t="s" r="A6" s="4">
        <v>316</v>
      </c>
      <c t="n" r="B6" s="7">
        <v>109</v>
      </c>
      <c t="n" r="C6" s="7">
        <v>109</v>
      </c>
      <c t="n" r="D6" s="7">
        <v>109</v>
      </c>
      <c t="n" r="E6" s="7">
        <v>10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1"/>
  </cols>
  <sheetData>
    <row spans="1:6" r="1">
      <c t="s" r="A1" s="1">
        <v>317</v>
      </c>
      <c t="s" r="C1" s="2">
        <v>1</v>
      </c>
    </row>
    <row spans="1:6" r="2">
      <c t="s" r="C2" s="2">
        <v>318</v>
      </c>
      <c t="s" r="D2" s="2">
        <v>319</v>
      </c>
      <c t="s" r="E2" s="2">
        <v>320</v>
      </c>
      <c t="s" r="F2" s="2">
        <v>321</v>
      </c>
    </row>
    <row spans="1:6" r="3">
      <c t="s" r="A3" s="4">
        <v>291</v>
      </c>
      <c t="n" r="C3" s="7">
        <v>251326</v>
      </c>
      <c t="n" r="E3" s="7">
        <v>261138</v>
      </c>
    </row>
    <row spans="1:6" r="4">
      <c t="s" r="A4" s="4">
        <v>322</v>
      </c>
      <c t="n" r="C4" s="6">
        <v>-1367</v>
      </c>
      <c t="n" r="E4" s="7">
        <v>-2475</v>
      </c>
    </row>
    <row spans="1:6" r="5">
      <c t="s" r="A5" s="4">
        <v>323</v>
      </c>
      <c t="n" r="C5" s="6">
        <v>770</v>
      </c>
      <c t="n" r="D5" s="7">
        <v>366</v>
      </c>
    </row>
    <row spans="1:6" r="6">
      <c t="s" r="A6" s="4">
        <v>283</v>
      </c>
    </row>
    <row spans="1:6" r="7">
      <c t="s" r="A7" s="4">
        <v>285</v>
      </c>
      <c t="n" r="C7" s="6">
        <v>4000</v>
      </c>
      <c t="n" r="F7" s="7">
        <v>4000</v>
      </c>
    </row>
    <row spans="1:6" r="8">
      <c t="s" r="A8" s="4">
        <v>324</v>
      </c>
      <c t="n" r="C8" s="6">
        <v>3806</v>
      </c>
    </row>
    <row spans="1:6" r="9">
      <c t="s" r="A9" s="4">
        <v>291</v>
      </c>
      <c t="n" r="C9" s="6">
        <v>2534</v>
      </c>
    </row>
    <row spans="1:6" r="10">
      <c t="s" r="A10" s="4">
        <v>322</v>
      </c>
      <c t="n" r="C10" s="7">
        <v>-1272</v>
      </c>
    </row>
    <row spans="1:6" r="11">
      <c t="s" r="A11" s="4">
        <v>325</v>
      </c>
    </row>
    <row spans="1:6" r="12">
      <c t="s" r="A12" s="4">
        <v>326</v>
      </c>
      <c t="s" r="C12" s="5">
        <v>327</v>
      </c>
    </row>
    <row spans="1:6" r="13">
      <c t="s" r="A13" s="4">
        <v>285</v>
      </c>
      <c t="n" r="C13" s="7">
        <v>1000</v>
      </c>
    </row>
    <row spans="1:6" r="14">
      <c t="s" r="A14" s="4">
        <v>324</v>
      </c>
      <c t="n" r="C14" s="6">
        <v>915</v>
      </c>
    </row>
    <row spans="1:6" r="15">
      <c t="s" r="A15" s="4">
        <v>291</v>
      </c>
      <c t="n" r="C15" s="6">
        <v>548</v>
      </c>
    </row>
    <row spans="1:6" r="16">
      <c t="s" r="A16" s="4">
        <v>322</v>
      </c>
      <c t="n" r="C16" s="7">
        <v>-367</v>
      </c>
    </row>
    <row spans="1:6" r="17">
      <c t="s" r="A17" s="4">
        <v>328</v>
      </c>
      <c t="n" r="C17" s="6">
        <v>43</v>
      </c>
    </row>
    <row spans="1:6" r="18">
      <c t="s" r="A18" s="4">
        <v>329</v>
      </c>
      <c t="n" r="C18" s="6">
        <v>50</v>
      </c>
    </row>
    <row spans="1:6" r="19">
      <c t="s" r="A19" s="4">
        <v>330</v>
      </c>
      <c t="s" r="C19" s="4">
        <v>331</v>
      </c>
    </row>
    <row spans="1:6" r="20">
      <c t="s" r="A20" s="4">
        <v>332</v>
      </c>
      <c t="s" r="B20" s="4">
        <v>333</v>
      </c>
      <c t="s" r="C20" s="4">
        <v>334</v>
      </c>
    </row>
    <row spans="1:6" r="21">
      <c t="s" r="A21" s="4">
        <v>335</v>
      </c>
      <c t="s" r="B21" s="4">
        <v>336</v>
      </c>
      <c t="s" r="C21" s="4">
        <v>337</v>
      </c>
    </row>
    <row spans="1:6" r="22">
      <c t="s" r="A22" s="4">
        <v>338</v>
      </c>
    </row>
    <row spans="1:6" r="23">
      <c t="s" r="A23" s="4">
        <v>326</v>
      </c>
      <c t="s" r="C23" s="5">
        <v>339</v>
      </c>
    </row>
    <row spans="1:6" r="24">
      <c t="s" r="A24" s="4">
        <v>285</v>
      </c>
      <c t="n" r="C24" s="7">
        <v>3000</v>
      </c>
    </row>
    <row spans="1:6" r="25">
      <c t="s" r="A25" s="4">
        <v>324</v>
      </c>
      <c t="n" r="C25" s="6">
        <v>2891</v>
      </c>
    </row>
    <row spans="1:6" r="26">
      <c t="s" r="A26" s="4">
        <v>291</v>
      </c>
      <c t="n" r="C26" s="6">
        <v>1986</v>
      </c>
    </row>
    <row spans="1:6" r="27">
      <c t="s" r="A27" s="4">
        <v>322</v>
      </c>
      <c t="n" r="C27" s="7">
        <v>-905</v>
      </c>
    </row>
    <row spans="1:6" r="28">
      <c t="s" r="A28" s="4">
        <v>328</v>
      </c>
      <c t="n" r="C28" s="6">
        <v>29</v>
      </c>
    </row>
    <row spans="1:6" r="29">
      <c t="s" r="A29" s="4">
        <v>329</v>
      </c>
      <c t="n" r="C29" s="6">
        <v>33</v>
      </c>
    </row>
    <row spans="1:6" r="30">
      <c t="s" r="A30" s="4">
        <v>330</v>
      </c>
      <c t="s" r="C30" s="4">
        <v>340</v>
      </c>
    </row>
    <row spans="1:6" r="31">
      <c t="s" r="A31" s="4">
        <v>332</v>
      </c>
      <c t="s" r="B31" s="4">
        <v>333</v>
      </c>
      <c t="s" r="C31" s="4">
        <v>341</v>
      </c>
    </row>
    <row spans="1:6" r="32">
      <c t="s" r="A32" s="4">
        <v>335</v>
      </c>
      <c t="s" r="B32" s="4">
        <v>336</v>
      </c>
      <c t="s" r="C32" s="4">
        <v>342</v>
      </c>
    </row>
    <row spans="1:6" r="33">
      <c t="s" r="A33" s="4">
        <v>343</v>
      </c>
    </row>
    <row spans="1:6" r="34">
      <c t="s" r="A34" s="4">
        <v>326</v>
      </c>
      <c t="s" r="C34" s="4">
        <v>344</v>
      </c>
    </row>
    <row spans="1:6" r="35">
      <c t="s" r="A35" s="4">
        <v>345</v>
      </c>
    </row>
    <row spans="1:6" r="36">
      <c t="s" r="A36" s="4">
        <v>326</v>
      </c>
      <c t="s" r="C36" s="4">
        <v>346</v>
      </c>
    </row>
    <row spans="1:6" r="37">
      <c t="n" r="A37"/>
    </row>
    <row spans="1:6" r="38">
      <c t="s" r="A38" s="4">
        <v>333</v>
      </c>
      <c t="s" r="B38" s="4">
        <v>347</v>
      </c>
    </row>
    <row spans="1:6" r="39">
      <c t="s" r="A39" s="4">
        <v>336</v>
      </c>
      <c t="s" r="B39" s="4">
        <v>348</v>
      </c>
    </row>
  </sheetData>
  <mergeCells count="5">
    <mergeCell ref="A1:B2"/>
    <mergeCell ref="C1:D1"/>
    <mergeCell ref="A37:E37"/>
    <mergeCell ref="B38:E38"/>
    <mergeCell ref="B39:E3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30</v>
      </c>
    </row>
    <row spans="1:3" r="2">
      <c t="s" r="A2" s="3">
        <v>201</v>
      </c>
    </row>
    <row spans="1:3" r="3">
      <c t="s" r="A3" s="4">
        <v>350</v>
      </c>
      <c t="n" r="B3" s="7">
        <v>8407</v>
      </c>
      <c t="n" r="C3" s="7">
        <v>3311</v>
      </c>
    </row>
    <row spans="1:3" r="4">
      <c t="s" r="A4" s="4">
        <v>351</v>
      </c>
      <c t="n" r="B4" s="6">
        <v>-905</v>
      </c>
      <c t="n" r="C4" s="6">
        <v>-905</v>
      </c>
    </row>
    <row spans="1:3" r="5">
      <c t="s" r="A5" s="4">
        <v>352</v>
      </c>
      <c t="n" r="B5" s="6">
        <v>-29</v>
      </c>
      <c t="n" r="C5" s="6">
        <v>-1</v>
      </c>
    </row>
    <row spans="1:3" r="6">
      <c t="s" r="A6" s="4">
        <v>353</v>
      </c>
      <c t="n" r="B6" s="6">
        <v>-32</v>
      </c>
      <c t="n" r="C6" s="6">
        <v>-32</v>
      </c>
    </row>
    <row spans="1:3" r="7">
      <c t="s" r="A7" s="4">
        <v>354</v>
      </c>
      <c t="n" r="B7" s="6">
        <v>7441</v>
      </c>
      <c t="n" r="C7" s="6">
        <v>2373</v>
      </c>
    </row>
    <row spans="1:3" r="8">
      <c t="s" r="A8" s="4">
        <v>355</v>
      </c>
      <c t="n" r="B8" s="6">
        <v>2612</v>
      </c>
      <c t="n" r="C8" s="6">
        <v>883</v>
      </c>
    </row>
    <row spans="1:3" r="9">
      <c t="s" r="A9" s="4">
        <v>356</v>
      </c>
      <c t="n" r="B9" s="7">
        <v>4829</v>
      </c>
      <c t="n" r="C9" s="7">
        <v>14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4</v>
      </c>
      <c t="s" r="B1" s="2">
        <v>2</v>
      </c>
      <c t="s" r="C1" s="2">
        <v>30</v>
      </c>
    </row>
    <row spans="1:3" r="2">
      <c t="s" r="A2" s="3">
        <v>65</v>
      </c>
    </row>
    <row spans="1:3" r="3">
      <c t="s" r="A3" s="4">
        <v>66</v>
      </c>
      <c t="n" r="B3" s="7">
        <v>12604000</v>
      </c>
      <c t="n" r="C3" s="7">
        <v>12641000</v>
      </c>
    </row>
    <row spans="1:3" r="4">
      <c t="s" r="A4" s="4">
        <v>67</v>
      </c>
      <c t="n" r="B4" s="8">
        <v>0.01</v>
      </c>
      <c t="n" r="C4" s="8">
        <v>0.01</v>
      </c>
    </row>
    <row spans="1:3" r="5">
      <c t="s" r="A5" s="4">
        <v>68</v>
      </c>
      <c t="n" r="B5" s="6">
        <v>20000000</v>
      </c>
      <c t="n" r="C5" s="6">
        <v>20000000</v>
      </c>
    </row>
    <row spans="1:3" r="6">
      <c t="s" r="A6" s="4">
        <v>69</v>
      </c>
      <c t="n" r="B6" s="6">
        <v>7324233</v>
      </c>
      <c t="n" r="C6" s="6">
        <v>7422061</v>
      </c>
    </row>
    <row spans="1:3" r="7">
      <c t="s" r="A7" s="4">
        <v>70</v>
      </c>
      <c t="n" r="B7" s="6">
        <v>7324233</v>
      </c>
      <c t="n" r="C7" s="6">
        <v>74220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7</v>
      </c>
      <c t="s" r="B1" s="2">
        <v>72</v>
      </c>
      <c t="s" r="D1" s="2">
        <v>1</v>
      </c>
    </row>
    <row spans="1:5" r="2">
      <c t="s" r="B2" s="2">
        <v>2</v>
      </c>
      <c t="s" r="C2" s="2">
        <v>73</v>
      </c>
      <c t="s" r="D2" s="2">
        <v>2</v>
      </c>
      <c t="s" r="E2" s="2">
        <v>73</v>
      </c>
    </row>
    <row spans="1:5" r="3">
      <c t="s" r="A3" s="4">
        <v>358</v>
      </c>
      <c t="n" r="B3" s="7">
        <v>-1333</v>
      </c>
      <c t="n" r="C3" s="7">
        <v>-1315</v>
      </c>
      <c t="n" r="D3" s="7">
        <v>-2111</v>
      </c>
      <c t="n" r="E3" s="7">
        <v>-2351</v>
      </c>
    </row>
    <row spans="1:5" r="4">
      <c t="s" r="A4" s="4">
        <v>359</v>
      </c>
    </row>
    <row spans="1:5" r="5">
      <c t="s" r="A5" s="4">
        <v>360</v>
      </c>
      <c t="n" r="B5" s="6">
        <v>652</v>
      </c>
      <c t="n" r="C5" s="6">
        <v>126</v>
      </c>
      <c t="n" r="D5" s="6">
        <v>770</v>
      </c>
      <c t="n" r="E5" s="6">
        <v>366</v>
      </c>
    </row>
    <row spans="1:5" r="6">
      <c t="s" r="A6" s="4">
        <v>358</v>
      </c>
      <c t="n" r="B6" s="6">
        <v>-222</v>
      </c>
      <c t="n" r="C6" s="6">
        <v>-43</v>
      </c>
      <c t="n" r="D6" s="6">
        <v>-262</v>
      </c>
      <c t="n" r="E6" s="6">
        <v>-124</v>
      </c>
    </row>
    <row spans="1:5" r="7">
      <c t="s" r="A7" s="4">
        <v>110</v>
      </c>
      <c t="n" r="B7" s="7">
        <v>430</v>
      </c>
      <c t="n" r="C7" s="7">
        <v>83</v>
      </c>
      <c t="n" r="D7" s="7">
        <v>508</v>
      </c>
      <c t="n" r="E7" s="7">
        <v>2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30</v>
      </c>
    </row>
    <row spans="1:3" r="2">
      <c t="s" r="A2" s="3">
        <v>362</v>
      </c>
    </row>
    <row spans="1:3" r="3">
      <c t="s" r="A3" s="4">
        <v>291</v>
      </c>
      <c t="n" r="B3" s="7">
        <v>251326</v>
      </c>
      <c t="n" r="C3" s="7">
        <v>261138</v>
      </c>
    </row>
    <row spans="1:3" r="4">
      <c t="s" r="A4" s="4">
        <v>292</v>
      </c>
    </row>
    <row spans="1:3" r="5">
      <c t="s" r="A5" s="3">
        <v>362</v>
      </c>
    </row>
    <row spans="1:3" r="6">
      <c t="s" r="A6" s="4">
        <v>291</v>
      </c>
      <c t="n" r="B6" s="6">
        <v>98661</v>
      </c>
      <c t="n" r="C6" s="6">
        <v>107838</v>
      </c>
    </row>
    <row spans="1:3" r="7">
      <c t="s" r="A7" s="4">
        <v>293</v>
      </c>
    </row>
    <row spans="1:3" r="8">
      <c t="s" r="A8" s="3">
        <v>362</v>
      </c>
    </row>
    <row spans="1:3" r="9">
      <c t="s" r="A9" s="4">
        <v>291</v>
      </c>
      <c t="n" r="B9" s="6">
        <v>71872</v>
      </c>
      <c t="n" r="C9" s="6">
        <v>84652</v>
      </c>
    </row>
    <row spans="1:3" r="10">
      <c t="s" r="A10" s="4">
        <v>294</v>
      </c>
    </row>
    <row spans="1:3" r="11">
      <c t="s" r="A11" s="3">
        <v>362</v>
      </c>
    </row>
    <row spans="1:3" r="12">
      <c t="s" r="A12" s="4">
        <v>291</v>
      </c>
      <c t="n" r="B12" s="6">
        <v>69261</v>
      </c>
      <c t="n" r="C12" s="6">
        <v>57188</v>
      </c>
    </row>
    <row spans="1:3" r="13">
      <c t="s" r="A13" s="4">
        <v>295</v>
      </c>
    </row>
    <row spans="1:3" r="14">
      <c t="s" r="A14" s="3">
        <v>362</v>
      </c>
    </row>
    <row spans="1:3" r="15">
      <c t="s" r="A15" s="4">
        <v>291</v>
      </c>
      <c t="n" r="B15" s="6">
        <v>11532</v>
      </c>
      <c t="n" r="C15" s="6">
        <v>11460</v>
      </c>
    </row>
    <row spans="1:3" r="16">
      <c t="s" r="A16" s="4">
        <v>363</v>
      </c>
    </row>
    <row spans="1:3" r="17">
      <c t="s" r="A17" s="3">
        <v>362</v>
      </c>
    </row>
    <row spans="1:3" r="18">
      <c t="s" r="A18" s="4">
        <v>291</v>
      </c>
      <c t="s" r="C18" s="4">
        <v>56</v>
      </c>
    </row>
    <row spans="1:3" r="19">
      <c t="s" r="A19" s="4">
        <v>364</v>
      </c>
    </row>
    <row spans="1:3" r="20">
      <c t="s" r="A20" s="3">
        <v>362</v>
      </c>
    </row>
    <row spans="1:3" r="21">
      <c t="s" r="A21" s="4">
        <v>291</v>
      </c>
      <c t="s" r="C21" s="4">
        <v>56</v>
      </c>
    </row>
    <row spans="1:3" r="22">
      <c t="s" r="A22" s="4">
        <v>365</v>
      </c>
    </row>
    <row spans="1:3" r="23">
      <c t="s" r="A23" s="3">
        <v>362</v>
      </c>
    </row>
    <row spans="1:3" r="24">
      <c t="s" r="A24" s="4">
        <v>291</v>
      </c>
      <c t="s" r="C24" s="4">
        <v>56</v>
      </c>
    </row>
    <row spans="1:3" r="25">
      <c t="s" r="A25" s="4">
        <v>366</v>
      </c>
    </row>
    <row spans="1:3" r="26">
      <c t="s" r="A26" s="3">
        <v>362</v>
      </c>
    </row>
    <row spans="1:3" r="27">
      <c t="s" r="A27" s="4">
        <v>291</v>
      </c>
      <c t="s" r="C27" s="4">
        <v>56</v>
      </c>
    </row>
    <row spans="1:3" r="28">
      <c t="s" r="A28" s="4">
        <v>367</v>
      </c>
    </row>
    <row spans="1:3" r="29">
      <c t="s" r="A29" s="3">
        <v>362</v>
      </c>
    </row>
    <row spans="1:3" r="30">
      <c t="s" r="A30" s="4">
        <v>291</v>
      </c>
      <c t="s" r="C30" s="4">
        <v>56</v>
      </c>
    </row>
    <row spans="1:3" r="31">
      <c t="s" r="A31" s="4">
        <v>368</v>
      </c>
    </row>
    <row spans="1:3" r="32">
      <c t="s" r="A32" s="3">
        <v>362</v>
      </c>
    </row>
    <row spans="1:3" r="33">
      <c t="s" r="A33" s="4">
        <v>291</v>
      </c>
      <c t="n" r="B33" s="6">
        <v>248792</v>
      </c>
      <c t="n" r="C33" s="6">
        <v>258604</v>
      </c>
    </row>
    <row spans="1:3" r="34">
      <c t="s" r="A34" s="4">
        <v>369</v>
      </c>
    </row>
    <row spans="1:3" r="35">
      <c t="s" r="A35" s="3">
        <v>362</v>
      </c>
    </row>
    <row spans="1:3" r="36">
      <c t="s" r="A36" s="4">
        <v>291</v>
      </c>
      <c t="n" r="B36" s="6">
        <v>98661</v>
      </c>
      <c t="n" r="C36" s="6">
        <v>107838</v>
      </c>
    </row>
    <row spans="1:3" r="37">
      <c t="s" r="A37" s="4">
        <v>370</v>
      </c>
    </row>
    <row spans="1:3" r="38">
      <c t="s" r="A38" s="3">
        <v>362</v>
      </c>
    </row>
    <row spans="1:3" r="39">
      <c t="s" r="A39" s="4">
        <v>291</v>
      </c>
      <c t="n" r="B39" s="6">
        <v>71872</v>
      </c>
      <c t="n" r="C39" s="6">
        <v>84652</v>
      </c>
    </row>
    <row spans="1:3" r="40">
      <c t="s" r="A40" s="4">
        <v>371</v>
      </c>
    </row>
    <row spans="1:3" r="41">
      <c t="s" r="A41" s="3">
        <v>362</v>
      </c>
    </row>
    <row spans="1:3" r="42">
      <c t="s" r="A42" s="4">
        <v>291</v>
      </c>
      <c t="n" r="B42" s="6">
        <v>69261</v>
      </c>
      <c t="n" r="C42" s="6">
        <v>57188</v>
      </c>
    </row>
    <row spans="1:3" r="43">
      <c t="s" r="A43" s="4">
        <v>372</v>
      </c>
    </row>
    <row spans="1:3" r="44">
      <c t="s" r="A44" s="3">
        <v>362</v>
      </c>
    </row>
    <row spans="1:3" r="45">
      <c t="s" r="A45" s="4">
        <v>291</v>
      </c>
      <c t="n" r="B45" s="6">
        <v>8998</v>
      </c>
      <c t="n" r="C45" s="6">
        <v>8926</v>
      </c>
    </row>
    <row spans="1:3" r="46">
      <c t="s" r="A46" s="4">
        <v>373</v>
      </c>
    </row>
    <row spans="1:3" r="47">
      <c t="s" r="A47" s="3">
        <v>362</v>
      </c>
    </row>
    <row spans="1:3" r="48">
      <c t="s" r="A48" s="4">
        <v>291</v>
      </c>
      <c t="n" r="B48" s="6">
        <v>2534</v>
      </c>
      <c t="n" r="C48" s="6">
        <v>2534</v>
      </c>
    </row>
    <row spans="1:3" r="49">
      <c t="s" r="A49" s="4">
        <v>374</v>
      </c>
    </row>
    <row spans="1:3" r="50">
      <c t="s" r="A50" s="3">
        <v>362</v>
      </c>
    </row>
    <row spans="1:3" r="51">
      <c t="s" r="A51" s="4">
        <v>291</v>
      </c>
      <c t="n" r="B51" s="7">
        <v>2534</v>
      </c>
      <c t="n" r="C51" s="7">
        <v>25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5</v>
      </c>
      <c t="s" r="B1" s="2">
        <v>72</v>
      </c>
      <c t="s" r="D1" s="2">
        <v>1</v>
      </c>
    </row>
    <row spans="1:5" r="2">
      <c t="s" r="B2" s="2">
        <v>2</v>
      </c>
      <c t="s" r="C2" s="2">
        <v>73</v>
      </c>
      <c t="s" r="D2" s="2">
        <v>2</v>
      </c>
      <c t="s" r="E2" s="2">
        <v>73</v>
      </c>
    </row>
    <row spans="1:5" r="3">
      <c t="s" r="A3" s="3">
        <v>204</v>
      </c>
    </row>
    <row spans="1:5" r="4">
      <c t="s" r="A4" s="4">
        <v>376</v>
      </c>
      <c t="n" r="B4" s="7">
        <v>2534</v>
      </c>
      <c t="n" r="C4" s="7">
        <v>2522</v>
      </c>
      <c t="n" r="D4" s="7">
        <v>2534</v>
      </c>
      <c t="n" r="E4" s="7">
        <v>2522</v>
      </c>
    </row>
    <row spans="1:5" r="5">
      <c t="s" r="A5" s="3">
        <v>377</v>
      </c>
    </row>
    <row spans="1:5" r="6">
      <c t="s" r="A6" s="4">
        <v>378</v>
      </c>
      <c t="s" r="B6" s="4">
        <v>56</v>
      </c>
      <c t="s" r="C6" s="4">
        <v>56</v>
      </c>
      <c t="s" r="D6" s="4">
        <v>56</v>
      </c>
      <c t="s" r="E6" s="4">
        <v>56</v>
      </c>
    </row>
    <row spans="1:5" r="7">
      <c t="s" r="A7" s="4">
        <v>379</v>
      </c>
      <c t="s" r="B7" s="4">
        <v>56</v>
      </c>
      <c t="s" r="C7" s="4">
        <v>56</v>
      </c>
      <c t="s" r="D7" s="4">
        <v>56</v>
      </c>
      <c t="s" r="E7" s="4">
        <v>56</v>
      </c>
    </row>
    <row spans="1:5" r="8">
      <c t="s" r="A8" s="4">
        <v>380</v>
      </c>
      <c t="s" r="B8" s="4">
        <v>56</v>
      </c>
      <c t="s" r="C8" s="4">
        <v>56</v>
      </c>
      <c t="s" r="D8" s="4">
        <v>56</v>
      </c>
      <c t="s" r="E8" s="4">
        <v>56</v>
      </c>
    </row>
    <row spans="1:5" r="9">
      <c t="s" r="A9" s="4">
        <v>381</v>
      </c>
      <c t="n" r="B9" s="6">
        <v>2534</v>
      </c>
      <c t="n" r="C9" s="6">
        <v>2522</v>
      </c>
      <c t="n" r="D9" s="6">
        <v>2534</v>
      </c>
      <c t="n" r="E9" s="6">
        <v>2522</v>
      </c>
    </row>
    <row spans="1:5" r="10">
      <c t="s" r="A10" s="4">
        <v>382</v>
      </c>
      <c t="n" r="B10" s="7">
        <v>0</v>
      </c>
      <c t="n" r="C10" s="7">
        <v>0</v>
      </c>
      <c t="n" r="D10" s="7">
        <v>0</v>
      </c>
      <c t="n" r="E10"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83</v>
      </c>
      <c t="s" r="B1" s="2">
        <v>320</v>
      </c>
    </row>
    <row spans="1:2" r="2">
      <c t="s" r="A2" s="3">
        <v>362</v>
      </c>
    </row>
    <row spans="1:2" r="3">
      <c t="s" r="A3" s="4">
        <v>384</v>
      </c>
      <c t="n" r="B3" s="7">
        <v>676</v>
      </c>
    </row>
    <row spans="1:2" r="4">
      <c t="s" r="A4" s="4">
        <v>363</v>
      </c>
    </row>
    <row spans="1:2" r="5">
      <c t="s" r="A5" s="3">
        <v>362</v>
      </c>
    </row>
    <row spans="1:2" r="6">
      <c t="s" r="A6" s="4">
        <v>384</v>
      </c>
      <c t="s" r="B6" s="4">
        <v>56</v>
      </c>
    </row>
    <row spans="1:2" r="7">
      <c t="s" r="A7" s="4">
        <v>368</v>
      </c>
    </row>
    <row spans="1:2" r="8">
      <c t="s" r="A8" s="3">
        <v>362</v>
      </c>
    </row>
    <row spans="1:2" r="9">
      <c t="s" r="A9" s="4">
        <v>384</v>
      </c>
      <c t="s" r="B9" s="4">
        <v>56</v>
      </c>
    </row>
    <row spans="1:2" r="10">
      <c t="s" r="A10" s="4">
        <v>373</v>
      </c>
    </row>
    <row spans="1:2" r="11">
      <c t="s" r="A11" s="3">
        <v>362</v>
      </c>
    </row>
    <row spans="1:2" r="12">
      <c t="s" r="A12" s="4">
        <v>384</v>
      </c>
      <c t="n" r="B12" s="7">
        <v>6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3"/>
  </cols>
  <sheetData>
    <row spans="1:3" r="1">
      <c t="s" r="A1" s="1">
        <v>385</v>
      </c>
      <c t="s" r="B1" s="2">
        <v>1</v>
      </c>
      <c t="s" r="C1" s="2">
        <v>386</v>
      </c>
    </row>
    <row spans="1:3" r="2">
      <c t="s" r="B2" s="2">
        <v>2</v>
      </c>
      <c t="s" r="C2" s="2">
        <v>30</v>
      </c>
    </row>
    <row spans="1:3" r="3">
      <c t="s" r="A3" s="4">
        <v>387</v>
      </c>
    </row>
    <row spans="1:3" r="4">
      <c t="s" r="A4" s="3">
        <v>362</v>
      </c>
    </row>
    <row spans="1:3" r="5">
      <c t="s" r="A5" s="4">
        <v>291</v>
      </c>
      <c t="n" r="B5" s="7">
        <v>2534</v>
      </c>
      <c t="n" r="C5" s="7">
        <v>2534</v>
      </c>
    </row>
    <row spans="1:3" r="6">
      <c t="s" r="A6" s="4">
        <v>388</v>
      </c>
      <c t="s" r="B6" s="4">
        <v>389</v>
      </c>
      <c t="s" r="C6" s="4">
        <v>389</v>
      </c>
    </row>
    <row spans="1:3" r="7">
      <c t="s" r="A7" s="4">
        <v>390</v>
      </c>
      <c t="s" r="B7" s="4">
        <v>391</v>
      </c>
      <c t="s" r="C7" s="4">
        <v>391</v>
      </c>
    </row>
    <row spans="1:3" r="8">
      <c t="s" r="A8" s="4">
        <v>392</v>
      </c>
      <c t="s" r="B8" s="4">
        <v>393</v>
      </c>
      <c t="s" r="C8" s="4">
        <v>393</v>
      </c>
    </row>
    <row spans="1:3" r="9">
      <c t="s" r="A9" s="4">
        <v>394</v>
      </c>
    </row>
    <row spans="1:3" r="10">
      <c t="s" r="A10" s="3">
        <v>362</v>
      </c>
    </row>
    <row spans="1:3" r="11">
      <c t="s" r="A11" s="4">
        <v>395</v>
      </c>
      <c t="s" r="B11" s="4">
        <v>396</v>
      </c>
      <c t="s" r="C11" s="4">
        <v>396</v>
      </c>
    </row>
    <row spans="1:3" r="12">
      <c t="s" r="A12" s="4">
        <v>397</v>
      </c>
      <c t="s" r="B12" s="4">
        <v>398</v>
      </c>
      <c t="s" r="C12" s="4">
        <v>398</v>
      </c>
    </row>
    <row spans="1:3" r="13">
      <c t="s" r="A13" s="4">
        <v>399</v>
      </c>
      <c t="s" r="B13" s="4">
        <v>400</v>
      </c>
      <c t="s" r="C13" s="4">
        <v>400</v>
      </c>
    </row>
    <row spans="1:3" r="14">
      <c t="s" r="A14" s="4">
        <v>401</v>
      </c>
      <c t="s" r="B14" s="4">
        <v>402</v>
      </c>
      <c t="s" r="C14" s="4">
        <v>402</v>
      </c>
    </row>
    <row spans="1:3" r="15">
      <c t="s" r="A15" s="4">
        <v>403</v>
      </c>
    </row>
    <row spans="1:3" r="16">
      <c t="s" r="A16" s="3">
        <v>362</v>
      </c>
    </row>
    <row spans="1:3" r="17">
      <c t="s" r="A17" s="4">
        <v>395</v>
      </c>
      <c t="s" r="B17" s="4">
        <v>404</v>
      </c>
      <c t="s" r="C17" s="4">
        <v>404</v>
      </c>
    </row>
    <row spans="1:3" r="18">
      <c t="s" r="A18" s="4">
        <v>397</v>
      </c>
      <c t="s" r="B18" s="4">
        <v>405</v>
      </c>
      <c t="s" r="C18" s="4">
        <v>405</v>
      </c>
    </row>
    <row spans="1:3" r="19">
      <c t="s" r="A19" s="4">
        <v>399</v>
      </c>
      <c t="s" r="B19" s="4">
        <v>282</v>
      </c>
      <c t="s" r="C19" s="4">
        <v>282</v>
      </c>
    </row>
    <row spans="1:3" r="20">
      <c t="s" r="A20" s="4">
        <v>401</v>
      </c>
      <c t="s" r="B20" s="4">
        <v>406</v>
      </c>
      <c t="s" r="C20" s="4">
        <v>406</v>
      </c>
    </row>
    <row spans="1:3" r="21">
      <c t="s" r="A21" s="4">
        <v>407</v>
      </c>
    </row>
    <row spans="1:3" r="22">
      <c t="s" r="A22" s="3">
        <v>362</v>
      </c>
    </row>
    <row spans="1:3" r="23">
      <c t="s" r="A23" s="4">
        <v>291</v>
      </c>
      <c t="n" r="C23" s="7">
        <v>676</v>
      </c>
    </row>
    <row spans="1:3" r="24">
      <c t="s" r="A24" s="4">
        <v>388</v>
      </c>
      <c t="s" r="C24" s="4">
        <v>408</v>
      </c>
    </row>
    <row spans="1:3" r="25">
      <c t="s" r="A25" s="4">
        <v>409</v>
      </c>
    </row>
    <row spans="1:3" r="26">
      <c t="s" r="A26" s="3">
        <v>362</v>
      </c>
    </row>
    <row spans="1:3" r="27">
      <c t="s" r="A27" s="4">
        <v>410</v>
      </c>
      <c t="s" r="C27" s="4">
        <v>411</v>
      </c>
    </row>
    <row spans="1:3" r="28">
      <c t="s" r="A28" s="4">
        <v>412</v>
      </c>
    </row>
    <row spans="1:3" r="29">
      <c t="s" r="A29" s="3">
        <v>362</v>
      </c>
    </row>
    <row spans="1:3" r="30">
      <c t="s" r="A30" s="4">
        <v>410</v>
      </c>
      <c t="s" r="C30" s="4">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0</v>
      </c>
    </row>
    <row spans="1:3" r="2">
      <c t="s" r="A2" s="4">
        <v>415</v>
      </c>
    </row>
    <row spans="1:3" r="3">
      <c t="s" r="A3" s="3">
        <v>31</v>
      </c>
    </row>
    <row spans="1:3" r="4">
      <c t="s" r="A4" s="4">
        <v>34</v>
      </c>
      <c t="n" r="B4" s="7">
        <v>33523</v>
      </c>
      <c t="n" r="C4" s="7">
        <v>20915</v>
      </c>
    </row>
    <row spans="1:3" r="5">
      <c t="s" r="A5" s="4">
        <v>416</v>
      </c>
      <c t="n" r="B5" s="6">
        <v>980</v>
      </c>
    </row>
    <row spans="1:3" r="6">
      <c t="s" r="A6" s="4">
        <v>417</v>
      </c>
      <c t="n" r="B6" s="6">
        <v>8587</v>
      </c>
      <c t="n" r="C6" s="6">
        <v>5991</v>
      </c>
    </row>
    <row spans="1:3" r="7">
      <c t="s" r="A7" s="4">
        <v>418</v>
      </c>
      <c t="n" r="B7" s="6">
        <v>1094764</v>
      </c>
      <c t="n" r="C7" s="6">
        <v>1068204</v>
      </c>
    </row>
    <row spans="1:3" r="8">
      <c t="s" r="A8" s="4">
        <v>419</v>
      </c>
      <c t="n" r="B8" s="6">
        <v>10640</v>
      </c>
      <c t="n" r="C8" s="6">
        <v>10482</v>
      </c>
    </row>
    <row spans="1:3" r="9">
      <c t="s" r="A9" s="4">
        <v>420</v>
      </c>
      <c t="n" r="B9" s="6">
        <v>4314</v>
      </c>
      <c t="n" r="C9" s="6">
        <v>4201</v>
      </c>
    </row>
    <row spans="1:3" r="10">
      <c t="s" r="A10" s="3">
        <v>421</v>
      </c>
    </row>
    <row spans="1:3" r="11">
      <c t="s" r="A11" s="4">
        <v>422</v>
      </c>
      <c t="n" r="B11" s="6">
        <v>1096501</v>
      </c>
      <c t="n" r="C11" s="6">
        <v>1091382</v>
      </c>
    </row>
    <row spans="1:3" r="12">
      <c t="s" r="A12" s="4">
        <v>423</v>
      </c>
      <c t="n" r="B12" s="6">
        <v>243817</v>
      </c>
      <c t="n" r="C12" s="6">
        <v>225617</v>
      </c>
    </row>
    <row spans="1:3" r="13">
      <c t="s" r="A13" s="4">
        <v>424</v>
      </c>
      <c t="n" r="B13" s="6">
        <v>9100</v>
      </c>
      <c t="n" r="C13" s="6">
        <v>9458</v>
      </c>
    </row>
    <row spans="1:3" r="14">
      <c t="s" r="A14" s="4">
        <v>425</v>
      </c>
      <c t="n" r="B14" s="6">
        <v>250</v>
      </c>
      <c t="n" r="C14" s="6">
        <v>199</v>
      </c>
    </row>
    <row spans="1:3" r="15">
      <c t="s" r="A15" s="4">
        <v>426</v>
      </c>
    </row>
    <row spans="1:3" r="16">
      <c t="s" r="A16" s="3">
        <v>31</v>
      </c>
    </row>
    <row spans="1:3" r="17">
      <c t="s" r="A17" s="4">
        <v>34</v>
      </c>
      <c t="n" r="B17" s="6">
        <v>33523</v>
      </c>
      <c t="n" r="C17" s="6">
        <v>20915</v>
      </c>
    </row>
    <row spans="1:3" r="18">
      <c t="s" r="A18" s="4">
        <v>416</v>
      </c>
      <c t="n" r="B18" s="6">
        <v>980</v>
      </c>
    </row>
    <row spans="1:3" r="19">
      <c t="s" r="A19" s="4">
        <v>417</v>
      </c>
      <c t="n" r="B19" s="6">
        <v>8679</v>
      </c>
      <c t="n" r="C19" s="6">
        <v>6058</v>
      </c>
    </row>
    <row spans="1:3" r="20">
      <c t="s" r="A20" s="4">
        <v>418</v>
      </c>
      <c t="n" r="B20" s="6">
        <v>1097421</v>
      </c>
      <c t="n" r="C20" s="6">
        <v>1056357</v>
      </c>
    </row>
    <row spans="1:3" r="21">
      <c t="s" r="A21" s="4">
        <v>419</v>
      </c>
      <c t="n" r="B21" s="6">
        <v>10640</v>
      </c>
      <c t="n" r="C21" s="6">
        <v>10482</v>
      </c>
    </row>
    <row spans="1:3" r="22">
      <c t="s" r="A22" s="4">
        <v>420</v>
      </c>
      <c t="n" r="B22" s="6">
        <v>4314</v>
      </c>
      <c t="n" r="C22" s="6">
        <v>4201</v>
      </c>
    </row>
    <row spans="1:3" r="23">
      <c t="s" r="A23" s="3">
        <v>421</v>
      </c>
    </row>
    <row spans="1:3" r="24">
      <c t="s" r="A24" s="4">
        <v>422</v>
      </c>
      <c t="n" r="B24" s="6">
        <v>1099925</v>
      </c>
      <c t="n" r="C24" s="6">
        <v>1090975</v>
      </c>
    </row>
    <row spans="1:3" r="25">
      <c t="s" r="A25" s="4">
        <v>423</v>
      </c>
      <c t="n" r="B25" s="6">
        <v>246724</v>
      </c>
      <c t="n" r="C25" s="6">
        <v>224621</v>
      </c>
    </row>
    <row spans="1:3" r="26">
      <c t="s" r="A26" s="4">
        <v>424</v>
      </c>
      <c t="n" r="B26" s="6">
        <v>9129</v>
      </c>
      <c t="n" r="C26" s="6">
        <v>9459</v>
      </c>
    </row>
    <row spans="1:3" r="27">
      <c t="s" r="A27" s="4">
        <v>425</v>
      </c>
      <c t="n" r="B27" s="6">
        <v>250</v>
      </c>
      <c t="n" r="C27" s="6">
        <v>199</v>
      </c>
    </row>
    <row spans="1:3" r="28">
      <c t="s" r="A28" s="4">
        <v>427</v>
      </c>
    </row>
    <row spans="1:3" r="29">
      <c t="s" r="A29" s="3">
        <v>31</v>
      </c>
    </row>
    <row spans="1:3" r="30">
      <c t="s" r="A30" s="4">
        <v>34</v>
      </c>
      <c t="n" r="B30" s="6">
        <v>33523</v>
      </c>
      <c t="n" r="C30" s="6">
        <v>20915</v>
      </c>
    </row>
    <row spans="1:3" r="31">
      <c t="s" r="A31" s="4">
        <v>416</v>
      </c>
      <c t="n" r="B31" s="6">
        <v>980</v>
      </c>
    </row>
    <row spans="1:3" r="32">
      <c t="s" r="A32" s="3">
        <v>421</v>
      </c>
    </row>
    <row spans="1:3" r="33">
      <c t="s" r="A33" s="4">
        <v>422</v>
      </c>
      <c t="n" r="B33" s="6">
        <v>755473</v>
      </c>
      <c t="n" r="C33" s="6">
        <v>740759</v>
      </c>
    </row>
    <row spans="1:3" r="34">
      <c t="s" r="A34" s="4">
        <v>428</v>
      </c>
    </row>
    <row spans="1:3" r="35">
      <c t="s" r="A35" s="3">
        <v>31</v>
      </c>
    </row>
    <row spans="1:3" r="36">
      <c t="s" r="A36" s="4">
        <v>417</v>
      </c>
      <c t="n" r="B36" s="6">
        <v>8679</v>
      </c>
      <c t="n" r="C36" s="6">
        <v>6058</v>
      </c>
    </row>
    <row spans="1:3" r="37">
      <c t="s" r="A37" s="4">
        <v>419</v>
      </c>
      <c t="n" r="B37" s="6">
        <v>10640</v>
      </c>
      <c t="n" r="C37" s="6">
        <v>10482</v>
      </c>
    </row>
    <row spans="1:3" r="38">
      <c t="s" r="A38" s="4">
        <v>420</v>
      </c>
      <c t="n" r="B38" s="6">
        <v>4314</v>
      </c>
      <c t="n" r="C38" s="6">
        <v>4201</v>
      </c>
    </row>
    <row spans="1:3" r="39">
      <c t="s" r="A39" s="3">
        <v>421</v>
      </c>
    </row>
    <row spans="1:3" r="40">
      <c t="s" r="A40" s="4">
        <v>423</v>
      </c>
      <c t="n" r="B40" s="6">
        <v>246724</v>
      </c>
      <c t="n" r="C40" s="6">
        <v>224621</v>
      </c>
    </row>
    <row spans="1:3" r="41">
      <c t="s" r="A41" s="4">
        <v>424</v>
      </c>
      <c t="n" r="B41" s="6">
        <v>9129</v>
      </c>
      <c t="n" r="C41" s="6">
        <v>9459</v>
      </c>
    </row>
    <row spans="1:3" r="42">
      <c t="s" r="A42" s="4">
        <v>425</v>
      </c>
      <c t="n" r="B42" s="6">
        <v>250</v>
      </c>
      <c t="n" r="C42" s="6">
        <v>199</v>
      </c>
    </row>
    <row spans="1:3" r="43">
      <c t="s" r="A43" s="4">
        <v>429</v>
      </c>
    </row>
    <row spans="1:3" r="44">
      <c t="s" r="A44" s="3">
        <v>31</v>
      </c>
    </row>
    <row spans="1:3" r="45">
      <c t="s" r="A45" s="4">
        <v>418</v>
      </c>
      <c t="n" r="B45" s="6">
        <v>1097421</v>
      </c>
      <c t="n" r="C45" s="6">
        <v>1056357</v>
      </c>
    </row>
    <row spans="1:3" r="46">
      <c t="s" r="A46" s="3">
        <v>421</v>
      </c>
    </row>
    <row spans="1:3" r="47">
      <c t="s" r="A47" s="4">
        <v>422</v>
      </c>
      <c t="n" r="B47" s="7">
        <v>344452</v>
      </c>
      <c t="n" r="C47" s="7">
        <v>3502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30</v>
      </c>
      <c t="s" r="B1" s="2">
        <v>72</v>
      </c>
      <c t="s" r="D1" s="2">
        <v>1</v>
      </c>
    </row>
    <row spans="1:5" r="2">
      <c t="s" r="B2" s="2">
        <v>2</v>
      </c>
      <c t="s" r="C2" s="2">
        <v>73</v>
      </c>
      <c t="s" r="D2" s="2">
        <v>2</v>
      </c>
      <c t="s" r="E2" s="2">
        <v>73</v>
      </c>
    </row>
    <row spans="1:5" r="3">
      <c t="s" r="A3" s="3">
        <v>431</v>
      </c>
    </row>
    <row spans="1:5" r="4">
      <c t="s" r="A4" s="4">
        <v>432</v>
      </c>
      <c t="n" r="B4" s="7">
        <v>0</v>
      </c>
      <c t="n" r="C4" s="7">
        <v>0</v>
      </c>
      <c t="n" r="D4" s="7">
        <v>0</v>
      </c>
      <c t="n" r="E4" s="7">
        <v>0</v>
      </c>
    </row>
    <row spans="1:5" r="5">
      <c t="s" r="A5" s="4">
        <v>433</v>
      </c>
      <c t="n" r="B5" s="6">
        <v>775000</v>
      </c>
      <c t="n" r="D5" s="6">
        <v>775000</v>
      </c>
    </row>
    <row spans="1:5" r="6">
      <c t="s" r="A6" s="4">
        <v>434</v>
      </c>
      <c t="n" r="B6" s="7">
        <v>1500000</v>
      </c>
      <c t="n" r="D6" s="7">
        <v>15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 customWidth="1" max="7" min="7" width="14"/>
  </cols>
  <sheetData>
    <row spans="1:7" r="1">
      <c t="s" r="A1" s="1">
        <v>435</v>
      </c>
      <c t="s" r="B1" s="2">
        <v>2</v>
      </c>
      <c t="s" r="C1" s="2">
        <v>436</v>
      </c>
      <c t="s" r="D1" s="2">
        <v>30</v>
      </c>
      <c t="s" r="E1" s="2">
        <v>73</v>
      </c>
      <c t="s" r="F1" s="2">
        <v>437</v>
      </c>
      <c t="s" r="G1" s="2">
        <v>438</v>
      </c>
    </row>
    <row spans="1:7" r="2">
      <c t="s" r="A2" s="3">
        <v>439</v>
      </c>
    </row>
    <row spans="1:7" r="3">
      <c t="s" r="A3" s="4">
        <v>440</v>
      </c>
      <c t="n" r="B3" s="7">
        <v>1113805000</v>
      </c>
      <c t="n" r="D3" s="7">
        <v>1083395000</v>
      </c>
      <c t="n" r="E3" s="7">
        <v>1042965000</v>
      </c>
    </row>
    <row spans="1:7" r="4">
      <c t="s" r="A4" s="4">
        <v>441</v>
      </c>
      <c t="n" r="B4" s="6">
        <v>-11624000</v>
      </c>
      <c t="n" r="D4" s="6">
        <v>-7432000</v>
      </c>
    </row>
    <row spans="1:7" r="5">
      <c t="s" r="A5" s="4">
        <v>442</v>
      </c>
      <c t="n" r="B5" s="6">
        <v>5187000</v>
      </c>
      <c t="n" r="D5" s="6">
        <v>4882000</v>
      </c>
    </row>
    <row spans="1:7" r="6">
      <c t="s" r="A6" s="4">
        <v>66</v>
      </c>
      <c t="n" r="B6" s="6">
        <v>-12604000</v>
      </c>
      <c t="n" r="C6" s="7">
        <v>-12670000</v>
      </c>
      <c t="n" r="D6" s="6">
        <v>-12641000</v>
      </c>
      <c t="n" r="E6" s="7">
        <v>-12906000</v>
      </c>
      <c t="n" r="F6" s="7">
        <v>-13217000</v>
      </c>
      <c t="n" r="G6" s="7">
        <v>-13168000</v>
      </c>
    </row>
    <row spans="1:7" r="7">
      <c t="s" r="A7" s="4">
        <v>443</v>
      </c>
      <c t="n" r="B7" s="6">
        <v>1094764000</v>
      </c>
      <c t="n" r="D7" s="6">
        <v>1068204000</v>
      </c>
    </row>
    <row spans="1:7" r="8">
      <c t="s" r="A8" s="4">
        <v>444</v>
      </c>
    </row>
    <row spans="1:7" r="9">
      <c t="s" r="A9" s="3">
        <v>439</v>
      </c>
    </row>
    <row spans="1:7" r="10">
      <c t="s" r="A10" s="4">
        <v>440</v>
      </c>
      <c t="n" r="B10" s="6">
        <v>262045000</v>
      </c>
      <c t="n" r="D10" s="6">
        <v>236895000</v>
      </c>
    </row>
    <row spans="1:7" r="11">
      <c t="s" r="A11" s="4">
        <v>445</v>
      </c>
    </row>
    <row spans="1:7" r="12">
      <c t="s" r="A12" s="3">
        <v>439</v>
      </c>
    </row>
    <row spans="1:7" r="13">
      <c t="s" r="A13" s="4">
        <v>440</v>
      </c>
      <c t="n" r="B13" s="6">
        <v>18536000</v>
      </c>
      <c t="n" r="D13" s="6">
        <v>15744000</v>
      </c>
    </row>
    <row spans="1:7" r="14">
      <c t="s" r="A14" s="4">
        <v>446</v>
      </c>
    </row>
    <row spans="1:7" r="15">
      <c t="s" r="A15" s="3">
        <v>439</v>
      </c>
    </row>
    <row spans="1:7" r="16">
      <c t="s" r="A16" s="4">
        <v>440</v>
      </c>
      <c t="n" r="B16" s="6">
        <v>485248000</v>
      </c>
      <c t="n" r="D16" s="6">
        <v>491451000</v>
      </c>
    </row>
    <row spans="1:7" r="17">
      <c t="s" r="A17" s="4">
        <v>447</v>
      </c>
    </row>
    <row spans="1:7" r="18">
      <c t="s" r="A18" s="3">
        <v>439</v>
      </c>
    </row>
    <row spans="1:7" r="19">
      <c t="s" r="A19" s="4">
        <v>440</v>
      </c>
      <c t="n" r="B19" s="6">
        <v>70557000</v>
      </c>
      <c t="n" r="D19" s="6">
        <v>70990000</v>
      </c>
    </row>
    <row spans="1:7" r="20">
      <c t="s" r="A20" s="4">
        <v>448</v>
      </c>
    </row>
    <row spans="1:7" r="21">
      <c t="s" r="A21" s="3">
        <v>439</v>
      </c>
    </row>
    <row spans="1:7" r="22">
      <c t="s" r="A22" s="4">
        <v>440</v>
      </c>
      <c t="n" r="B22" s="6">
        <v>16610000</v>
      </c>
      <c t="n" r="D22" s="6">
        <v>15480000</v>
      </c>
    </row>
    <row spans="1:7" r="23">
      <c t="s" r="A23" s="4">
        <v>449</v>
      </c>
    </row>
    <row spans="1:7" r="24">
      <c t="s" r="A24" s="3">
        <v>439</v>
      </c>
    </row>
    <row spans="1:7" r="25">
      <c t="s" r="A25" s="4">
        <v>440</v>
      </c>
      <c t="n" r="B25" s="6">
        <v>135058000</v>
      </c>
      <c t="n" r="D25" s="6">
        <v>123621000</v>
      </c>
    </row>
    <row spans="1:7" r="26">
      <c t="s" r="A26" s="4">
        <v>450</v>
      </c>
    </row>
    <row spans="1:7" r="27">
      <c t="s" r="A27" s="3">
        <v>439</v>
      </c>
    </row>
    <row spans="1:7" r="28">
      <c t="s" r="A28" s="4">
        <v>440</v>
      </c>
      <c t="n" r="B28" s="6">
        <v>5748000</v>
      </c>
      <c t="n" r="D28" s="6">
        <v>6171000</v>
      </c>
    </row>
    <row spans="1:7" r="29">
      <c t="s" r="A29" s="4">
        <v>451</v>
      </c>
    </row>
    <row spans="1:7" r="30">
      <c t="s" r="A30" s="3">
        <v>439</v>
      </c>
    </row>
    <row spans="1:7" r="31">
      <c t="s" r="A31" s="4">
        <v>440</v>
      </c>
      <c t="n" r="D31" s="6">
        <v>123043000</v>
      </c>
    </row>
    <row spans="1:7" r="32">
      <c t="s" r="A32" s="4">
        <v>452</v>
      </c>
    </row>
    <row spans="1:7" r="33">
      <c t="s" r="A33" s="3">
        <v>439</v>
      </c>
    </row>
    <row spans="1:7" r="34">
      <c t="s" r="A34" s="4">
        <v>440</v>
      </c>
      <c t="n" r="B34" s="6">
        <v>120003000</v>
      </c>
      <c t="n" r="D34" s="6">
        <v>123043000</v>
      </c>
    </row>
    <row spans="1:7" r="35">
      <c t="s" r="A35" s="4">
        <v>453</v>
      </c>
    </row>
    <row spans="1:7" r="36">
      <c t="s" r="A36" s="3">
        <v>439</v>
      </c>
    </row>
    <row spans="1:7" r="37">
      <c t="s" r="A37" s="4">
        <v>440</v>
      </c>
      <c t="n" r="B37" s="6">
        <v>836386000</v>
      </c>
      <c t="n" r="D37" s="6">
        <v>815080000</v>
      </c>
    </row>
    <row spans="1:7" r="38">
      <c t="s" r="A38" s="4">
        <v>454</v>
      </c>
    </row>
    <row spans="1:7" r="39">
      <c t="s" r="A39" s="3">
        <v>439</v>
      </c>
    </row>
    <row spans="1:7" r="40">
      <c t="s" r="A40" s="4">
        <v>440</v>
      </c>
      <c t="n" r="B40" s="6">
        <v>262045000</v>
      </c>
      <c t="n" r="D40" s="6">
        <v>236895000</v>
      </c>
    </row>
    <row spans="1:7" r="41">
      <c t="s" r="A41" s="4">
        <v>455</v>
      </c>
    </row>
    <row spans="1:7" r="42">
      <c t="s" r="A42" s="3">
        <v>439</v>
      </c>
    </row>
    <row spans="1:7" r="43">
      <c t="s" r="A43" s="4">
        <v>440</v>
      </c>
      <c t="n" r="B43" s="6">
        <v>18536000</v>
      </c>
      <c t="n" r="D43" s="6">
        <v>15744000</v>
      </c>
    </row>
    <row spans="1:7" r="44">
      <c t="s" r="A44" s="4">
        <v>456</v>
      </c>
    </row>
    <row spans="1:7" r="45">
      <c t="s" r="A45" s="3">
        <v>439</v>
      </c>
    </row>
    <row spans="1:7" r="46">
      <c t="s" r="A46" s="4">
        <v>440</v>
      </c>
      <c t="n" r="B46" s="6">
        <v>485248000</v>
      </c>
      <c t="n" r="D46" s="6">
        <v>491451000</v>
      </c>
    </row>
    <row spans="1:7" r="47">
      <c t="s" r="A47" s="4">
        <v>457</v>
      </c>
    </row>
    <row spans="1:7" r="48">
      <c t="s" r="A48" s="3">
        <v>439</v>
      </c>
    </row>
    <row spans="1:7" r="49">
      <c t="s" r="A49" s="4">
        <v>440</v>
      </c>
      <c t="n" r="B49" s="6">
        <v>70557000</v>
      </c>
      <c t="n" r="D49" s="6">
        <v>70990000</v>
      </c>
    </row>
    <row spans="1:7" r="50">
      <c t="s" r="A50" s="4">
        <v>80</v>
      </c>
    </row>
    <row spans="1:7" r="51">
      <c t="s" r="A51" s="3">
        <v>439</v>
      </c>
    </row>
    <row spans="1:7" r="52">
      <c t="s" r="A52" s="4">
        <v>440</v>
      </c>
      <c t="n" r="B52" s="6">
        <v>277419000</v>
      </c>
      <c t="n" r="D52" s="6">
        <v>268315000</v>
      </c>
    </row>
    <row spans="1:7" r="53">
      <c t="s" r="A53" s="4">
        <v>458</v>
      </c>
    </row>
    <row spans="1:7" r="54">
      <c t="s" r="A54" s="3">
        <v>439</v>
      </c>
    </row>
    <row spans="1:7" r="55">
      <c t="s" r="A55" s="4">
        <v>440</v>
      </c>
      <c t="n" r="B55" s="6">
        <v>16610000</v>
      </c>
      <c t="n" r="D55" s="6">
        <v>15480000</v>
      </c>
    </row>
    <row spans="1:7" r="56">
      <c t="s" r="A56" s="4">
        <v>459</v>
      </c>
    </row>
    <row spans="1:7" r="57">
      <c t="s" r="A57" s="3">
        <v>439</v>
      </c>
    </row>
    <row spans="1:7" r="58">
      <c t="s" r="A58" s="4">
        <v>440</v>
      </c>
      <c t="n" r="B58" s="6">
        <v>135058000</v>
      </c>
      <c t="n" r="D58" s="6">
        <v>123621000</v>
      </c>
    </row>
    <row spans="1:7" r="59">
      <c t="s" r="A59" s="4">
        <v>460</v>
      </c>
    </row>
    <row spans="1:7" r="60">
      <c t="s" r="A60" s="3">
        <v>439</v>
      </c>
    </row>
    <row spans="1:7" r="61">
      <c t="s" r="A61" s="4">
        <v>440</v>
      </c>
      <c t="n" r="B61" s="6">
        <v>5748000</v>
      </c>
      <c t="n" r="D61" s="6">
        <v>6171000</v>
      </c>
    </row>
    <row spans="1:7" r="62">
      <c t="s" r="A62" s="4">
        <v>461</v>
      </c>
    </row>
    <row spans="1:7" r="63">
      <c t="s" r="A63" s="3">
        <v>439</v>
      </c>
    </row>
    <row spans="1:7" r="64">
      <c t="s" r="A64" s="4">
        <v>440</v>
      </c>
      <c t="n" r="B64" s="7">
        <v>120003000</v>
      </c>
      <c t="n" r="D64" s="7">
        <v>1230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0</v>
      </c>
    </row>
    <row spans="1:3" r="2">
      <c t="s" r="A2" s="3">
        <v>439</v>
      </c>
    </row>
    <row spans="1:3" r="3">
      <c t="s" r="A3" s="4">
        <v>463</v>
      </c>
      <c t="n" r="B3" s="7">
        <v>4859</v>
      </c>
      <c t="n" r="C3" s="7">
        <v>6904</v>
      </c>
    </row>
    <row spans="1:3" r="4">
      <c t="s" r="A4" s="4">
        <v>444</v>
      </c>
    </row>
    <row spans="1:3" r="5">
      <c t="s" r="A5" s="3">
        <v>439</v>
      </c>
    </row>
    <row spans="1:3" r="6">
      <c t="s" r="A6" s="4">
        <v>463</v>
      </c>
      <c t="n" r="B6" s="6">
        <v>1799</v>
      </c>
      <c t="n" r="C6" s="6">
        <v>2356</v>
      </c>
    </row>
    <row spans="1:3" r="7">
      <c t="s" r="A7" s="4">
        <v>445</v>
      </c>
    </row>
    <row spans="1:3" r="8">
      <c t="s" r="A8" s="3">
        <v>439</v>
      </c>
    </row>
    <row spans="1:3" r="9">
      <c t="s" r="A9" s="4">
        <v>463</v>
      </c>
      <c t="n" r="B9" s="6">
        <v>2</v>
      </c>
    </row>
    <row spans="1:3" r="10">
      <c t="s" r="A10" s="4">
        <v>446</v>
      </c>
    </row>
    <row spans="1:3" r="11">
      <c t="s" r="A11" s="3">
        <v>439</v>
      </c>
    </row>
    <row spans="1:3" r="12">
      <c t="s" r="A12" s="4">
        <v>463</v>
      </c>
      <c t="n" r="B12" s="6">
        <v>2816</v>
      </c>
      <c t="n" r="C12" s="6">
        <v>3592</v>
      </c>
    </row>
    <row spans="1:3" r="13">
      <c t="s" r="A13" s="4">
        <v>447</v>
      </c>
    </row>
    <row spans="1:3" r="14">
      <c t="s" r="A14" s="3">
        <v>439</v>
      </c>
    </row>
    <row spans="1:3" r="15">
      <c t="s" r="A15" s="4">
        <v>463</v>
      </c>
      <c t="n" r="B15" s="6">
        <v>125</v>
      </c>
      <c t="n" r="C15" s="6">
        <v>783</v>
      </c>
    </row>
    <row spans="1:3" r="16">
      <c t="s" r="A16" s="4">
        <v>448</v>
      </c>
    </row>
    <row spans="1:3" r="17">
      <c t="s" r="A17" s="3">
        <v>439</v>
      </c>
    </row>
    <row spans="1:3" r="18">
      <c t="s" r="A18" s="4">
        <v>463</v>
      </c>
      <c t="n" r="B18" s="6">
        <v>18</v>
      </c>
    </row>
    <row spans="1:3" r="19">
      <c t="s" r="A19" s="4">
        <v>449</v>
      </c>
    </row>
    <row spans="1:3" r="20">
      <c t="s" r="A20" s="3">
        <v>439</v>
      </c>
    </row>
    <row spans="1:3" r="21">
      <c t="s" r="A21" s="4">
        <v>463</v>
      </c>
      <c t="n" r="B21" s="6">
        <v>60</v>
      </c>
      <c t="n" r="C21" s="6">
        <v>81</v>
      </c>
    </row>
    <row spans="1:3" r="22">
      <c t="s" r="A22" s="4">
        <v>450</v>
      </c>
    </row>
    <row spans="1:3" r="23">
      <c t="s" r="A23" s="3">
        <v>439</v>
      </c>
    </row>
    <row spans="1:3" r="24">
      <c t="s" r="A24" s="4">
        <v>463</v>
      </c>
      <c t="n" r="B24" s="6">
        <v>22</v>
      </c>
      <c t="n" r="C24" s="6">
        <v>67</v>
      </c>
    </row>
    <row spans="1:3" r="25">
      <c t="s" r="A25" s="4">
        <v>452</v>
      </c>
    </row>
    <row spans="1:3" r="26">
      <c t="s" r="A26" s="3">
        <v>439</v>
      </c>
    </row>
    <row spans="1:3" r="27">
      <c t="s" r="A27" s="4">
        <v>463</v>
      </c>
      <c t="n" r="B27" s="7">
        <v>17</v>
      </c>
      <c t="n" r="C27" s="7">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4</v>
      </c>
      <c t="s" r="B1" s="2">
        <v>2</v>
      </c>
      <c t="s" r="C1" s="2">
        <v>30</v>
      </c>
      <c t="s" r="D1" s="2">
        <v>73</v>
      </c>
    </row>
    <row spans="1:4" r="2">
      <c t="s" r="A2" s="3">
        <v>465</v>
      </c>
    </row>
    <row spans="1:4" r="3">
      <c t="s" r="A3" s="4">
        <v>466</v>
      </c>
      <c t="n" r="B3" s="7">
        <v>16905</v>
      </c>
      <c t="n" r="C3" s="7">
        <v>18235</v>
      </c>
    </row>
    <row spans="1:4" r="4">
      <c t="s" r="A4" s="4">
        <v>467</v>
      </c>
      <c t="n" r="B4" s="6">
        <v>1096900</v>
      </c>
      <c t="n" r="C4" s="6">
        <v>1065160</v>
      </c>
    </row>
    <row spans="1:4" r="5">
      <c t="s" r="A5" s="4">
        <v>468</v>
      </c>
      <c t="n" r="B5" s="6">
        <v>1113805</v>
      </c>
      <c t="n" r="C5" s="6">
        <v>1083395</v>
      </c>
      <c t="n" r="D5" s="7">
        <v>1042965</v>
      </c>
    </row>
    <row spans="1:4" r="6">
      <c t="s" r="A6" s="4">
        <v>469</v>
      </c>
      <c t="n" r="B6" s="6">
        <v>387</v>
      </c>
      <c t="n" r="C6" s="6">
        <v>267</v>
      </c>
    </row>
    <row spans="1:4" r="7">
      <c t="s" r="A7" s="4">
        <v>470</v>
      </c>
    </row>
    <row spans="1:4" r="8">
      <c t="s" r="A8" s="3">
        <v>465</v>
      </c>
    </row>
    <row spans="1:4" r="9">
      <c t="s" r="A9" s="4">
        <v>466</v>
      </c>
      <c t="n" r="B9" s="6">
        <v>10703</v>
      </c>
      <c t="n" r="C9" s="6">
        <v>9995</v>
      </c>
    </row>
    <row spans="1:4" r="10">
      <c t="s" r="A10" s="4">
        <v>471</v>
      </c>
    </row>
    <row spans="1:4" r="11">
      <c t="s" r="A11" s="3">
        <v>465</v>
      </c>
    </row>
    <row spans="1:4" r="12">
      <c t="s" r="A12" s="4">
        <v>466</v>
      </c>
      <c t="n" r="B12" s="6">
        <v>1407</v>
      </c>
      <c t="n" r="C12" s="6">
        <v>2034</v>
      </c>
    </row>
    <row spans="1:4" r="13">
      <c t="s" r="A13" s="4">
        <v>472</v>
      </c>
    </row>
    <row spans="1:4" r="14">
      <c t="s" r="A14" s="3">
        <v>465</v>
      </c>
    </row>
    <row spans="1:4" r="15">
      <c t="s" r="A15" s="4">
        <v>466</v>
      </c>
      <c t="n" r="B15" s="6">
        <v>4795</v>
      </c>
      <c t="n" r="C15" s="6">
        <v>6206</v>
      </c>
    </row>
    <row spans="1:4" r="16">
      <c t="s" r="A16" s="4">
        <v>451</v>
      </c>
    </row>
    <row spans="1:4" r="17">
      <c t="s" r="A17" s="3">
        <v>465</v>
      </c>
    </row>
    <row spans="1:4" r="18">
      <c t="s" r="A18" s="4">
        <v>468</v>
      </c>
      <c t="n" r="C18" s="6">
        <v>123043</v>
      </c>
    </row>
    <row spans="1:4" r="19">
      <c t="s" r="A19" s="4">
        <v>444</v>
      </c>
    </row>
    <row spans="1:4" r="20">
      <c t="s" r="A20" s="3">
        <v>465</v>
      </c>
    </row>
    <row spans="1:4" r="21">
      <c t="s" r="A21" s="4">
        <v>466</v>
      </c>
      <c t="n" r="B21" s="6">
        <v>2544</v>
      </c>
      <c t="n" r="C21" s="6">
        <v>3154</v>
      </c>
    </row>
    <row spans="1:4" r="22">
      <c t="s" r="A22" s="4">
        <v>467</v>
      </c>
      <c t="n" r="B22" s="6">
        <v>259501</v>
      </c>
      <c t="n" r="C22" s="6">
        <v>233741</v>
      </c>
    </row>
    <row spans="1:4" r="23">
      <c t="s" r="A23" s="4">
        <v>468</v>
      </c>
      <c t="n" r="B23" s="6">
        <v>262045</v>
      </c>
      <c t="n" r="C23" s="6">
        <v>236895</v>
      </c>
    </row>
    <row spans="1:4" r="24">
      <c t="s" r="A24" s="4">
        <v>473</v>
      </c>
    </row>
    <row spans="1:4" r="25">
      <c t="s" r="A25" s="3">
        <v>465</v>
      </c>
    </row>
    <row spans="1:4" r="26">
      <c t="s" r="A26" s="4">
        <v>466</v>
      </c>
      <c t="n" r="B26" s="6">
        <v>882</v>
      </c>
      <c t="n" r="C26" s="6">
        <v>922</v>
      </c>
    </row>
    <row spans="1:4" r="27">
      <c t="s" r="A27" s="4">
        <v>474</v>
      </c>
    </row>
    <row spans="1:4" r="28">
      <c t="s" r="A28" s="3">
        <v>465</v>
      </c>
    </row>
    <row spans="1:4" r="29">
      <c t="s" r="A29" s="4">
        <v>466</v>
      </c>
      <c t="n" r="C29" s="6">
        <v>20</v>
      </c>
    </row>
    <row spans="1:4" r="30">
      <c t="s" r="A30" s="4">
        <v>475</v>
      </c>
    </row>
    <row spans="1:4" r="31">
      <c t="s" r="A31" s="3">
        <v>465</v>
      </c>
    </row>
    <row spans="1:4" r="32">
      <c t="s" r="A32" s="4">
        <v>466</v>
      </c>
      <c t="n" r="B32" s="6">
        <v>1662</v>
      </c>
      <c t="n" r="C32" s="6">
        <v>2212</v>
      </c>
    </row>
    <row spans="1:4" r="33">
      <c t="s" r="A33" s="4">
        <v>476</v>
      </c>
    </row>
    <row spans="1:4" r="34">
      <c t="s" r="A34" s="3">
        <v>465</v>
      </c>
    </row>
    <row spans="1:4" r="35">
      <c t="s" r="A35" s="4">
        <v>466</v>
      </c>
      <c t="n" r="B35" s="6">
        <v>12</v>
      </c>
    </row>
    <row spans="1:4" r="36">
      <c t="s" r="A36" s="4">
        <v>467</v>
      </c>
      <c t="n" r="B36" s="6">
        <v>18524</v>
      </c>
      <c t="n" r="C36" s="6">
        <v>15744</v>
      </c>
    </row>
    <row spans="1:4" r="37">
      <c t="s" r="A37" s="4">
        <v>468</v>
      </c>
      <c t="n" r="B37" s="6">
        <v>18536</v>
      </c>
      <c t="n" r="C37" s="6">
        <v>15744</v>
      </c>
    </row>
    <row spans="1:4" r="38">
      <c t="s" r="A38" s="4">
        <v>477</v>
      </c>
    </row>
    <row spans="1:4" r="39">
      <c t="s" r="A39" s="3">
        <v>465</v>
      </c>
    </row>
    <row spans="1:4" r="40">
      <c t="s" r="A40" s="4">
        <v>466</v>
      </c>
      <c t="n" r="B40" s="6">
        <v>10</v>
      </c>
    </row>
    <row spans="1:4" r="41">
      <c t="s" r="A41" s="4">
        <v>478</v>
      </c>
    </row>
    <row spans="1:4" r="42">
      <c t="s" r="A42" s="3">
        <v>465</v>
      </c>
    </row>
    <row spans="1:4" r="43">
      <c t="s" r="A43" s="4">
        <v>466</v>
      </c>
      <c t="n" r="B43" s="6">
        <v>2</v>
      </c>
    </row>
    <row spans="1:4" r="44">
      <c t="s" r="A44" s="4">
        <v>479</v>
      </c>
    </row>
    <row spans="1:4" r="45">
      <c t="s" r="A45" s="3">
        <v>465</v>
      </c>
    </row>
    <row spans="1:4" r="46">
      <c t="s" r="A46" s="4">
        <v>466</v>
      </c>
      <c t="n" r="B46" s="6">
        <v>442</v>
      </c>
      <c t="n" r="C46" s="6">
        <v>580</v>
      </c>
    </row>
    <row spans="1:4" r="47">
      <c t="s" r="A47" s="4">
        <v>467</v>
      </c>
      <c t="n" r="B47" s="6">
        <v>119561</v>
      </c>
      <c t="n" r="C47" s="6">
        <v>122463</v>
      </c>
    </row>
    <row spans="1:4" r="48">
      <c t="s" r="A48" s="4">
        <v>468</v>
      </c>
      <c t="n" r="B48" s="6">
        <v>120003</v>
      </c>
      <c t="n" r="C48" s="6">
        <v>123043</v>
      </c>
    </row>
    <row spans="1:4" r="49">
      <c t="s" r="A49" s="4">
        <v>480</v>
      </c>
    </row>
    <row spans="1:4" r="50">
      <c t="s" r="A50" s="3">
        <v>465</v>
      </c>
    </row>
    <row spans="1:4" r="51">
      <c t="s" r="A51" s="4">
        <v>466</v>
      </c>
      <c t="n" r="B51" s="6">
        <v>442</v>
      </c>
      <c t="n" r="C51" s="6">
        <v>192</v>
      </c>
    </row>
    <row spans="1:4" r="52">
      <c t="s" r="A52" s="4">
        <v>481</v>
      </c>
    </row>
    <row spans="1:4" r="53">
      <c t="s" r="A53" s="3">
        <v>465</v>
      </c>
    </row>
    <row spans="1:4" r="54">
      <c t="s" r="A54" s="4">
        <v>466</v>
      </c>
      <c t="n" r="C54" s="6">
        <v>383</v>
      </c>
    </row>
    <row spans="1:4" r="55">
      <c t="s" r="A55" s="4">
        <v>482</v>
      </c>
    </row>
    <row spans="1:4" r="56">
      <c t="s" r="A56" s="3">
        <v>465</v>
      </c>
    </row>
    <row spans="1:4" r="57">
      <c t="s" r="A57" s="4">
        <v>466</v>
      </c>
      <c t="n" r="C57" s="6">
        <v>5</v>
      </c>
    </row>
    <row spans="1:4" r="58">
      <c t="s" r="A58" s="4">
        <v>483</v>
      </c>
    </row>
    <row spans="1:4" r="59">
      <c t="s" r="A59" s="3">
        <v>465</v>
      </c>
    </row>
    <row spans="1:4" r="60">
      <c t="s" r="A60" s="4">
        <v>466</v>
      </c>
      <c t="n" r="B60" s="6">
        <v>11892</v>
      </c>
      <c t="n" r="C60" s="6">
        <v>11691</v>
      </c>
    </row>
    <row spans="1:4" r="61">
      <c t="s" r="A61" s="4">
        <v>467</v>
      </c>
      <c t="n" r="B61" s="6">
        <v>473356</v>
      </c>
      <c t="n" r="C61" s="6">
        <v>479760</v>
      </c>
    </row>
    <row spans="1:4" r="62">
      <c t="s" r="A62" s="4">
        <v>468</v>
      </c>
      <c t="n" r="B62" s="6">
        <v>485248</v>
      </c>
      <c t="n" r="C62" s="6">
        <v>491451</v>
      </c>
    </row>
    <row spans="1:4" r="63">
      <c t="s" r="A63" s="4">
        <v>469</v>
      </c>
      <c t="n" r="B63" s="6">
        <v>387</v>
      </c>
      <c t="n" r="C63" s="6">
        <v>267</v>
      </c>
    </row>
    <row spans="1:4" r="64">
      <c t="s" r="A64" s="4">
        <v>484</v>
      </c>
    </row>
    <row spans="1:4" r="65">
      <c t="s" r="A65" s="3">
        <v>465</v>
      </c>
    </row>
    <row spans="1:4" r="66">
      <c t="s" r="A66" s="4">
        <v>466</v>
      </c>
      <c t="n" r="B66" s="6">
        <v>8038</v>
      </c>
      <c t="n" r="C66" s="6">
        <v>7272</v>
      </c>
    </row>
    <row spans="1:4" r="67">
      <c t="s" r="A67" s="4">
        <v>485</v>
      </c>
    </row>
    <row spans="1:4" r="68">
      <c t="s" r="A68" s="3">
        <v>465</v>
      </c>
    </row>
    <row spans="1:4" r="69">
      <c t="s" r="A69" s="4">
        <v>466</v>
      </c>
      <c t="n" r="B69" s="6">
        <v>932</v>
      </c>
      <c t="n" r="C69" s="6">
        <v>1328</v>
      </c>
    </row>
    <row spans="1:4" r="70">
      <c t="s" r="A70" s="4">
        <v>486</v>
      </c>
    </row>
    <row spans="1:4" r="71">
      <c t="s" r="A71" s="3">
        <v>465</v>
      </c>
    </row>
    <row spans="1:4" r="72">
      <c t="s" r="A72" s="4">
        <v>466</v>
      </c>
      <c t="n" r="B72" s="6">
        <v>2922</v>
      </c>
      <c t="n" r="C72" s="6">
        <v>3091</v>
      </c>
    </row>
    <row spans="1:4" r="73">
      <c t="s" r="A73" s="4">
        <v>487</v>
      </c>
    </row>
    <row spans="1:4" r="74">
      <c t="s" r="A74" s="3">
        <v>465</v>
      </c>
    </row>
    <row spans="1:4" r="75">
      <c t="s" r="A75" s="4">
        <v>466</v>
      </c>
      <c t="n" r="B75" s="6">
        <v>692</v>
      </c>
      <c t="n" r="C75" s="6">
        <v>1248</v>
      </c>
    </row>
    <row spans="1:4" r="76">
      <c t="s" r="A76" s="4">
        <v>467</v>
      </c>
      <c t="n" r="B76" s="6">
        <v>69865</v>
      </c>
      <c t="n" r="C76" s="6">
        <v>69742</v>
      </c>
    </row>
    <row spans="1:4" r="77">
      <c t="s" r="A77" s="4">
        <v>468</v>
      </c>
      <c t="n" r="B77" s="6">
        <v>70557</v>
      </c>
      <c t="n" r="C77" s="6">
        <v>70990</v>
      </c>
    </row>
    <row spans="1:4" r="78">
      <c t="s" r="A78" s="4">
        <v>488</v>
      </c>
    </row>
    <row spans="1:4" r="79">
      <c t="s" r="A79" s="3">
        <v>465</v>
      </c>
    </row>
    <row spans="1:4" r="80">
      <c t="s" r="A80" s="4">
        <v>466</v>
      </c>
      <c t="n" r="B80" s="6">
        <v>371</v>
      </c>
      <c t="n" r="C80" s="6">
        <v>296</v>
      </c>
    </row>
    <row spans="1:4" r="81">
      <c t="s" r="A81" s="4">
        <v>489</v>
      </c>
    </row>
    <row spans="1:4" r="82">
      <c t="s" r="A82" s="3">
        <v>465</v>
      </c>
    </row>
    <row spans="1:4" r="83">
      <c t="s" r="A83" s="4">
        <v>466</v>
      </c>
      <c t="n" r="B83" s="6">
        <v>196</v>
      </c>
      <c t="n" r="C83" s="6">
        <v>187</v>
      </c>
    </row>
    <row spans="1:4" r="84">
      <c t="s" r="A84" s="4">
        <v>490</v>
      </c>
    </row>
    <row spans="1:4" r="85">
      <c t="s" r="A85" s="3">
        <v>465</v>
      </c>
    </row>
    <row spans="1:4" r="86">
      <c t="s" r="A86" s="4">
        <v>466</v>
      </c>
      <c t="n" r="B86" s="6">
        <v>125</v>
      </c>
      <c t="n" r="C86" s="6">
        <v>765</v>
      </c>
    </row>
    <row spans="1:4" r="87">
      <c t="s" r="A87" s="4">
        <v>491</v>
      </c>
    </row>
    <row spans="1:4" r="88">
      <c t="s" r="A88" s="3">
        <v>465</v>
      </c>
    </row>
    <row spans="1:4" r="89">
      <c t="s" r="A89" s="4">
        <v>466</v>
      </c>
      <c t="n" r="B89" s="6">
        <v>121</v>
      </c>
      <c t="n" r="C89" s="6">
        <v>89</v>
      </c>
    </row>
    <row spans="1:4" r="90">
      <c t="s" r="A90" s="4">
        <v>467</v>
      </c>
      <c t="n" r="B90" s="6">
        <v>16489</v>
      </c>
      <c t="n" r="C90" s="6">
        <v>15391</v>
      </c>
    </row>
    <row spans="1:4" r="91">
      <c t="s" r="A91" s="4">
        <v>468</v>
      </c>
      <c t="n" r="B91" s="6">
        <v>16610</v>
      </c>
      <c t="n" r="C91" s="6">
        <v>15480</v>
      </c>
    </row>
    <row spans="1:4" r="92">
      <c t="s" r="A92" s="4">
        <v>492</v>
      </c>
    </row>
    <row spans="1:4" r="93">
      <c t="s" r="A93" s="3">
        <v>465</v>
      </c>
    </row>
    <row spans="1:4" r="94">
      <c t="s" r="A94" s="4">
        <v>466</v>
      </c>
      <c t="n" r="B94" s="6">
        <v>76</v>
      </c>
      <c t="n" r="C94" s="6">
        <v>89</v>
      </c>
    </row>
    <row spans="1:4" r="95">
      <c t="s" r="A95" s="4">
        <v>493</v>
      </c>
    </row>
    <row spans="1:4" r="96">
      <c t="s" r="A96" s="3">
        <v>465</v>
      </c>
    </row>
    <row spans="1:4" r="97">
      <c t="s" r="A97" s="4">
        <v>466</v>
      </c>
      <c t="n" r="B97" s="6">
        <v>27</v>
      </c>
    </row>
    <row spans="1:4" r="98">
      <c t="s" r="A98" s="4">
        <v>494</v>
      </c>
    </row>
    <row spans="1:4" r="99">
      <c t="s" r="A99" s="3">
        <v>465</v>
      </c>
    </row>
    <row spans="1:4" r="100">
      <c t="s" r="A100" s="4">
        <v>466</v>
      </c>
      <c t="n" r="B100" s="6">
        <v>18</v>
      </c>
    </row>
    <row spans="1:4" r="101">
      <c t="s" r="A101" s="4">
        <v>495</v>
      </c>
    </row>
    <row spans="1:4" r="102">
      <c t="s" r="A102" s="3">
        <v>465</v>
      </c>
    </row>
    <row spans="1:4" r="103">
      <c t="s" r="A103" s="4">
        <v>466</v>
      </c>
      <c t="n" r="B103" s="6">
        <v>1056</v>
      </c>
      <c t="n" r="C103" s="6">
        <v>1308</v>
      </c>
    </row>
    <row spans="1:4" r="104">
      <c t="s" r="A104" s="4">
        <v>467</v>
      </c>
      <c t="n" r="B104" s="6">
        <v>134002</v>
      </c>
      <c t="n" r="C104" s="6">
        <v>122313</v>
      </c>
    </row>
    <row spans="1:4" r="105">
      <c t="s" r="A105" s="4">
        <v>468</v>
      </c>
      <c t="n" r="B105" s="6">
        <v>135058</v>
      </c>
      <c t="n" r="C105" s="6">
        <v>123621</v>
      </c>
    </row>
    <row spans="1:4" r="106">
      <c t="s" r="A106" s="4">
        <v>496</v>
      </c>
    </row>
    <row spans="1:4" r="107">
      <c t="s" r="A107" s="3">
        <v>465</v>
      </c>
    </row>
    <row spans="1:4" r="108">
      <c t="s" r="A108" s="4">
        <v>466</v>
      </c>
      <c t="n" r="B108" s="6">
        <v>791</v>
      </c>
      <c t="n" r="C108" s="6">
        <v>1135</v>
      </c>
    </row>
    <row spans="1:4" r="109">
      <c t="s" r="A109" s="4">
        <v>497</v>
      </c>
    </row>
    <row spans="1:4" r="110">
      <c t="s" r="A110" s="3">
        <v>465</v>
      </c>
    </row>
    <row spans="1:4" r="111">
      <c t="s" r="A111" s="4">
        <v>466</v>
      </c>
      <c t="n" r="B111" s="6">
        <v>221</v>
      </c>
      <c t="n" r="C111" s="6">
        <v>102</v>
      </c>
    </row>
    <row spans="1:4" r="112">
      <c t="s" r="A112" s="4">
        <v>498</v>
      </c>
    </row>
    <row spans="1:4" r="113">
      <c t="s" r="A113" s="3">
        <v>465</v>
      </c>
    </row>
    <row spans="1:4" r="114">
      <c t="s" r="A114" s="4">
        <v>466</v>
      </c>
      <c t="n" r="B114" s="6">
        <v>44</v>
      </c>
      <c t="n" r="C114" s="6">
        <v>71</v>
      </c>
    </row>
    <row spans="1:4" r="115">
      <c t="s" r="A115" s="4">
        <v>499</v>
      </c>
    </row>
    <row spans="1:4" r="116">
      <c t="s" r="A116" s="3">
        <v>465</v>
      </c>
    </row>
    <row spans="1:4" r="117">
      <c t="s" r="A117" s="4">
        <v>466</v>
      </c>
      <c t="n" r="B117" s="6">
        <v>146</v>
      </c>
      <c t="n" r="C117" s="6">
        <v>165</v>
      </c>
    </row>
    <row spans="1:4" r="118">
      <c t="s" r="A118" s="4">
        <v>467</v>
      </c>
      <c t="n" r="B118" s="6">
        <v>5602</v>
      </c>
      <c t="n" r="C118" s="6">
        <v>6006</v>
      </c>
    </row>
    <row spans="1:4" r="119">
      <c t="s" r="A119" s="4">
        <v>468</v>
      </c>
      <c t="n" r="B119" s="6">
        <v>5748</v>
      </c>
      <c t="n" r="C119" s="6">
        <v>6171</v>
      </c>
    </row>
    <row spans="1:4" r="120">
      <c t="s" r="A120" s="4">
        <v>500</v>
      </c>
    </row>
    <row spans="1:4" r="121">
      <c t="s" r="A121" s="3">
        <v>465</v>
      </c>
    </row>
    <row spans="1:4" r="122">
      <c t="s" r="A122" s="4">
        <v>466</v>
      </c>
      <c t="n" r="B122" s="6">
        <v>93</v>
      </c>
      <c t="n" r="C122" s="6">
        <v>89</v>
      </c>
    </row>
    <row spans="1:4" r="123">
      <c t="s" r="A123" s="4">
        <v>501</v>
      </c>
    </row>
    <row spans="1:4" r="124">
      <c t="s" r="A124" s="3">
        <v>465</v>
      </c>
    </row>
    <row spans="1:4" r="125">
      <c t="s" r="A125" s="4">
        <v>466</v>
      </c>
      <c t="n" r="B125" s="6">
        <v>31</v>
      </c>
      <c t="n" r="C125" s="6">
        <v>14</v>
      </c>
    </row>
    <row spans="1:4" r="126">
      <c t="s" r="A126" s="4">
        <v>502</v>
      </c>
    </row>
    <row spans="1:4" r="127">
      <c t="s" r="A127" s="3">
        <v>465</v>
      </c>
    </row>
    <row spans="1:4" r="128">
      <c t="s" r="A128" s="4">
        <v>466</v>
      </c>
      <c t="n" r="B128" s="7">
        <v>22</v>
      </c>
      <c t="n" r="C128" s="7">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1515000</v>
      </c>
      <c t="n" r="C4" s="7">
        <v>10919000</v>
      </c>
      <c t="n" r="D4" s="7">
        <v>22735000</v>
      </c>
      <c t="n" r="E4" s="7">
        <v>21784000</v>
      </c>
    </row>
    <row spans="1:5" r="5">
      <c t="s" r="A5" s="4">
        <v>76</v>
      </c>
      <c t="n" r="B5" s="6">
        <v>1610000</v>
      </c>
      <c t="n" r="C5" s="6">
        <v>1692000</v>
      </c>
      <c t="n" r="D5" s="6">
        <v>3299000</v>
      </c>
      <c t="n" r="E5" s="6">
        <v>3362000</v>
      </c>
    </row>
    <row spans="1:5" r="6">
      <c t="s" r="A6" s="4">
        <v>40</v>
      </c>
      <c t="n" r="B6" s="6">
        <v>111000</v>
      </c>
      <c t="n" r="C6" s="6">
        <v>118000</v>
      </c>
      <c t="n" r="D6" s="6">
        <v>216000</v>
      </c>
      <c t="n" r="E6" s="6">
        <v>259000</v>
      </c>
    </row>
    <row spans="1:5" r="7">
      <c t="s" r="A7" s="4">
        <v>77</v>
      </c>
      <c t="n" r="B7" s="6">
        <v>22000</v>
      </c>
      <c t="n" r="C7" s="6">
        <v>2000</v>
      </c>
      <c t="n" r="D7" s="6">
        <v>42000</v>
      </c>
      <c t="n" r="E7" s="6">
        <v>9000</v>
      </c>
    </row>
    <row spans="1:5" r="8">
      <c t="s" r="A8" s="4">
        <v>78</v>
      </c>
      <c t="n" r="B8" s="6">
        <v>13258000</v>
      </c>
      <c t="n" r="C8" s="6">
        <v>12731000</v>
      </c>
      <c t="n" r="D8" s="6">
        <v>26292000</v>
      </c>
      <c t="n" r="E8" s="6">
        <v>25414000</v>
      </c>
    </row>
    <row spans="1:5" r="9">
      <c t="s" r="A9" s="3">
        <v>79</v>
      </c>
    </row>
    <row spans="1:5" r="10">
      <c t="s" r="A10" s="4">
        <v>47</v>
      </c>
      <c t="n" r="B10" s="6">
        <v>1283000</v>
      </c>
      <c t="n" r="C10" s="6">
        <v>1334000</v>
      </c>
      <c t="n" r="D10" s="6">
        <v>2568000</v>
      </c>
      <c t="n" r="E10" s="6">
        <v>2706000</v>
      </c>
    </row>
    <row spans="1:5" r="11">
      <c t="s" r="A11" s="4">
        <v>51</v>
      </c>
      <c t="n" r="B11" s="6">
        <v>897000</v>
      </c>
      <c t="n" r="C11" s="6">
        <v>724000</v>
      </c>
      <c t="n" r="D11" s="6">
        <v>1792000</v>
      </c>
      <c t="n" r="E11" s="6">
        <v>1390000</v>
      </c>
    </row>
    <row spans="1:5" r="12">
      <c t="s" r="A12" s="4">
        <v>80</v>
      </c>
      <c t="n" r="B12" s="6">
        <v>91000</v>
      </c>
      <c t="n" r="C12" s="6">
        <v>133000</v>
      </c>
      <c t="n" r="D12" s="6">
        <v>183000</v>
      </c>
      <c t="n" r="E12" s="6">
        <v>261000</v>
      </c>
    </row>
    <row spans="1:5" r="13">
      <c t="s" r="A13" s="4">
        <v>81</v>
      </c>
      <c t="n" r="B13" s="6">
        <v>2271000</v>
      </c>
      <c t="n" r="C13" s="6">
        <v>2191000</v>
      </c>
      <c t="n" r="D13" s="6">
        <v>4543000</v>
      </c>
      <c t="n" r="E13" s="6">
        <v>4357000</v>
      </c>
    </row>
    <row spans="1:5" r="14">
      <c t="s" r="A14" s="4">
        <v>82</v>
      </c>
      <c t="n" r="B14" s="6">
        <v>10987000</v>
      </c>
      <c t="n" r="C14" s="6">
        <v>10540000</v>
      </c>
      <c t="n" r="D14" s="6">
        <v>21749000</v>
      </c>
      <c t="n" r="E14" s="6">
        <v>21057000</v>
      </c>
    </row>
    <row spans="1:5" r="15">
      <c t="s" r="A15" s="4">
        <v>83</v>
      </c>
      <c t="n" r="B15" s="6">
        <v>150000</v>
      </c>
      <c t="n" r="D15" s="6">
        <v>350000</v>
      </c>
    </row>
    <row spans="1:5" r="16">
      <c t="s" r="A16" s="4">
        <v>84</v>
      </c>
      <c t="n" r="B16" s="6">
        <v>10837000</v>
      </c>
      <c t="n" r="C16" s="6">
        <v>10540000</v>
      </c>
      <c t="n" r="D16" s="6">
        <v>21399000</v>
      </c>
      <c t="n" r="E16" s="6">
        <v>21057000</v>
      </c>
    </row>
    <row spans="1:5" r="17">
      <c t="s" r="A17" s="3">
        <v>85</v>
      </c>
    </row>
    <row spans="1:5" r="18">
      <c t="s" r="A18" s="4">
        <v>86</v>
      </c>
      <c t="n" r="B18" s="6">
        <v>1528000</v>
      </c>
      <c t="n" r="C18" s="6">
        <v>1464000</v>
      </c>
      <c t="n" r="D18" s="6">
        <v>2902000</v>
      </c>
      <c t="n" r="E18" s="6">
        <v>2822000</v>
      </c>
    </row>
    <row spans="1:5" r="19">
      <c t="s" r="A19" s="4">
        <v>87</v>
      </c>
      <c t="n" r="B19" s="6">
        <v>652000</v>
      </c>
      <c t="n" r="C19" s="6">
        <v>126000</v>
      </c>
      <c t="n" r="D19" s="6">
        <v>770000</v>
      </c>
      <c t="n" r="E19" s="6">
        <v>366000</v>
      </c>
    </row>
    <row spans="1:5" r="20">
      <c t="s" r="A20" s="4">
        <v>88</v>
      </c>
      <c t="n" r="B20" s="6">
        <v>1404000</v>
      </c>
      <c t="n" r="C20" s="6">
        <v>1142000</v>
      </c>
      <c t="n" r="D20" s="6">
        <v>2503000</v>
      </c>
      <c t="n" r="E20" s="6">
        <v>2263000</v>
      </c>
    </row>
    <row spans="1:5" r="21">
      <c t="s" r="A21" s="4">
        <v>89</v>
      </c>
      <c t="n" r="B21" s="6">
        <v>1407000</v>
      </c>
      <c t="n" r="C21" s="6">
        <v>1121000</v>
      </c>
      <c t="n" r="D21" s="6">
        <v>2347000</v>
      </c>
      <c t="n" r="E21" s="6">
        <v>2027000</v>
      </c>
    </row>
    <row spans="1:5" r="22">
      <c t="s" r="A22" s="4">
        <v>90</v>
      </c>
      <c t="n" r="B22" s="6">
        <v>78000</v>
      </c>
      <c t="n" r="C22" s="6">
        <v>70000</v>
      </c>
      <c t="n" r="D22" s="6">
        <v>148000</v>
      </c>
      <c t="n" r="E22" s="6">
        <v>138000</v>
      </c>
    </row>
    <row spans="1:5" r="23">
      <c t="s" r="A23" s="4">
        <v>91</v>
      </c>
      <c t="n" r="B23" s="6">
        <v>306000</v>
      </c>
      <c t="n" r="C23" s="6">
        <v>313000</v>
      </c>
      <c t="n" r="D23" s="6">
        <v>590000</v>
      </c>
      <c t="n" r="E23" s="6">
        <v>601000</v>
      </c>
    </row>
    <row spans="1:5" r="24">
      <c t="s" r="A24" s="4">
        <v>92</v>
      </c>
      <c t="n" r="B24" s="6">
        <v>-188000</v>
      </c>
      <c t="n" r="C24" s="6">
        <v>32000</v>
      </c>
      <c t="n" r="D24" s="6">
        <v>-217000</v>
      </c>
      <c t="n" r="E24" s="6">
        <v>-50000</v>
      </c>
    </row>
    <row spans="1:5" r="25">
      <c t="s" r="A25" s="4">
        <v>93</v>
      </c>
      <c t="n" r="B25" s="6">
        <v>706000</v>
      </c>
      <c t="n" r="C25" s="6">
        <v>98000</v>
      </c>
      <c t="n" r="D25" s="6">
        <v>847000</v>
      </c>
      <c t="n" r="E25" s="6">
        <v>216000</v>
      </c>
    </row>
    <row spans="1:5" r="26">
      <c t="s" r="A26" s="4">
        <v>94</v>
      </c>
      <c t="n" r="B26" s="6">
        <v>5893000</v>
      </c>
      <c t="n" r="C26" s="6">
        <v>4366000</v>
      </c>
      <c t="n" r="D26" s="6">
        <v>9890000</v>
      </c>
      <c t="n" r="E26" s="6">
        <v>8383000</v>
      </c>
    </row>
    <row spans="1:5" r="27">
      <c t="s" r="A27" s="3">
        <v>95</v>
      </c>
    </row>
    <row spans="1:5" r="28">
      <c t="s" r="A28" s="4">
        <v>96</v>
      </c>
      <c t="n" r="B28" s="6">
        <v>6660000</v>
      </c>
      <c t="n" r="C28" s="6">
        <v>6084000</v>
      </c>
      <c t="n" r="D28" s="6">
        <v>13151000</v>
      </c>
      <c t="n" r="E28" s="6">
        <v>12614000</v>
      </c>
    </row>
    <row spans="1:5" r="29">
      <c t="s" r="A29" s="4">
        <v>97</v>
      </c>
      <c t="n" r="B29" s="6">
        <v>601000</v>
      </c>
      <c t="n" r="C29" s="6">
        <v>515000</v>
      </c>
      <c t="n" r="D29" s="6">
        <v>1247000</v>
      </c>
      <c t="n" r="E29" s="6">
        <v>1118000</v>
      </c>
    </row>
    <row spans="1:5" r="30">
      <c t="s" r="A30" s="4">
        <v>98</v>
      </c>
      <c t="n" r="B30" s="6">
        <v>484000</v>
      </c>
      <c t="n" r="C30" s="6">
        <v>410000</v>
      </c>
      <c t="n" r="D30" s="6">
        <v>971000</v>
      </c>
      <c t="n" r="E30" s="6">
        <v>863000</v>
      </c>
    </row>
    <row spans="1:5" r="31">
      <c t="s" r="A31" s="4">
        <v>99</v>
      </c>
      <c t="n" r="B31" s="6">
        <v>492000</v>
      </c>
      <c t="n" r="C31" s="6">
        <v>428000</v>
      </c>
      <c t="n" r="D31" s="6">
        <v>981000</v>
      </c>
      <c t="n" r="E31" s="6">
        <v>872000</v>
      </c>
    </row>
    <row spans="1:5" r="32">
      <c t="s" r="A32" s="4">
        <v>100</v>
      </c>
      <c t="n" r="B32" s="6">
        <v>269000</v>
      </c>
      <c t="n" r="C32" s="6">
        <v>378000</v>
      </c>
      <c t="n" r="D32" s="6">
        <v>696000</v>
      </c>
      <c t="n" r="E32" s="6">
        <v>711000</v>
      </c>
    </row>
    <row spans="1:5" r="33">
      <c t="s" r="A33" s="4">
        <v>101</v>
      </c>
      <c t="n" r="B33" s="6">
        <v>356000</v>
      </c>
      <c t="n" r="C33" s="6">
        <v>347000</v>
      </c>
      <c t="n" r="D33" s="6">
        <v>736000</v>
      </c>
      <c t="n" r="E33" s="6">
        <v>682000</v>
      </c>
    </row>
    <row spans="1:5" r="34">
      <c t="s" r="A34" s="4">
        <v>102</v>
      </c>
      <c t="n" r="B34" s="6">
        <v>225000</v>
      </c>
      <c t="n" r="C34" s="6">
        <v>212000</v>
      </c>
      <c t="n" r="D34" s="6">
        <v>459000</v>
      </c>
      <c t="n" r="E34" s="6">
        <v>444000</v>
      </c>
    </row>
    <row spans="1:5" r="35">
      <c t="s" r="A35" s="4">
        <v>103</v>
      </c>
      <c t="n" r="B35" s="6">
        <v>380000</v>
      </c>
      <c t="n" r="C35" s="6">
        <v>383000</v>
      </c>
      <c t="n" r="D35" s="6">
        <v>850000</v>
      </c>
      <c t="n" r="E35" s="6">
        <v>913000</v>
      </c>
    </row>
    <row spans="1:5" r="36">
      <c t="s" r="A36" s="4">
        <v>104</v>
      </c>
      <c t="n" r="B36" s="6">
        <v>549000</v>
      </c>
      <c t="n" r="C36" s="6">
        <v>433000</v>
      </c>
      <c t="n" r="D36" s="6">
        <v>1029000</v>
      </c>
      <c t="n" r="E36" s="6">
        <v>860000</v>
      </c>
    </row>
    <row spans="1:5" r="37">
      <c t="s" r="A37" s="4">
        <v>105</v>
      </c>
      <c t="n" r="B37" s="6">
        <v>14000</v>
      </c>
      <c t="n" r="C37" s="6">
        <v>87000</v>
      </c>
      <c t="n" r="D37" s="6">
        <v>86000</v>
      </c>
      <c t="n" r="E37" s="6">
        <v>214000</v>
      </c>
    </row>
    <row spans="1:5" r="38">
      <c t="s" r="A38" s="4">
        <v>106</v>
      </c>
      <c t="n" r="B38" s="6">
        <v>1210000</v>
      </c>
      <c t="n" r="C38" s="6">
        <v>1096000</v>
      </c>
      <c t="n" r="D38" s="6">
        <v>2450000</v>
      </c>
      <c t="n" r="E38" s="6">
        <v>2100000</v>
      </c>
    </row>
    <row spans="1:5" r="39">
      <c t="s" r="A39" s="4">
        <v>107</v>
      </c>
      <c t="n" r="B39" s="6">
        <v>11240000</v>
      </c>
      <c t="n" r="C39" s="6">
        <v>10373000</v>
      </c>
      <c t="n" r="D39" s="6">
        <v>22656000</v>
      </c>
      <c t="n" r="E39" s="6">
        <v>21391000</v>
      </c>
    </row>
    <row spans="1:5" r="40">
      <c t="s" r="A40" s="4">
        <v>108</v>
      </c>
      <c t="n" r="B40" s="6">
        <v>5490000</v>
      </c>
      <c t="n" r="C40" s="6">
        <v>4533000</v>
      </c>
      <c t="n" r="D40" s="6">
        <v>8633000</v>
      </c>
      <c t="n" r="E40" s="6">
        <v>8049000</v>
      </c>
    </row>
    <row spans="1:5" r="41">
      <c t="s" r="A41" s="4">
        <v>109</v>
      </c>
      <c t="n" r="B41" s="6">
        <v>1333000</v>
      </c>
      <c t="n" r="C41" s="6">
        <v>1315000</v>
      </c>
      <c t="n" r="D41" s="6">
        <v>2111000</v>
      </c>
      <c t="n" r="E41" s="6">
        <v>2351000</v>
      </c>
    </row>
    <row spans="1:5" r="42">
      <c t="s" r="A42" s="4">
        <v>110</v>
      </c>
      <c t="n" r="B42" s="7">
        <v>4157000</v>
      </c>
      <c t="n" r="C42" s="7">
        <v>3218000</v>
      </c>
      <c t="n" r="D42" s="7">
        <v>6522000</v>
      </c>
      <c t="n" r="E42" s="7">
        <v>5698000</v>
      </c>
    </row>
    <row spans="1:5" r="43">
      <c t="s" r="A43" s="3">
        <v>111</v>
      </c>
    </row>
    <row spans="1:5" r="44">
      <c t="s" r="A44" s="4">
        <v>112</v>
      </c>
      <c t="n" r="B44" s="8">
        <v>0.5600000000000001</v>
      </c>
      <c t="n" r="C44" s="8">
        <v>0.44</v>
      </c>
      <c t="n" r="D44" s="8">
        <v>0.87</v>
      </c>
      <c t="n" r="E44" s="8">
        <v>0.78</v>
      </c>
    </row>
    <row spans="1:5" r="45">
      <c t="s" r="A45" s="4">
        <v>113</v>
      </c>
      <c t="n" r="B45" s="9">
        <v>0.55</v>
      </c>
      <c t="n" r="C45" s="9">
        <v>0.43</v>
      </c>
      <c t="n" r="D45" s="9">
        <v>0.86</v>
      </c>
      <c t="n" r="E45" s="9">
        <v>0.76</v>
      </c>
    </row>
    <row spans="1:5" r="46">
      <c t="s" r="A46" s="4">
        <v>114</v>
      </c>
      <c t="n" r="B46" s="8">
        <v>0.14</v>
      </c>
      <c t="n" r="C46" s="8">
        <v>0.12</v>
      </c>
      <c t="n" r="D46" s="8">
        <v>0.28</v>
      </c>
      <c t="n" r="E46" s="8">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r="A1" s="1">
        <v>503</v>
      </c>
      <c t="s" r="B1" s="2">
        <v>72</v>
      </c>
      <c t="s" r="D1" s="2">
        <v>1</v>
      </c>
      <c t="s" r="F1" s="2">
        <v>386</v>
      </c>
    </row>
    <row spans="1:6" r="2">
      <c t="s" r="B2" s="2">
        <v>2</v>
      </c>
      <c t="s" r="C2" s="2">
        <v>73</v>
      </c>
      <c t="s" r="D2" s="2">
        <v>2</v>
      </c>
      <c t="s" r="E2" s="2">
        <v>73</v>
      </c>
      <c t="s" r="F2" s="2">
        <v>30</v>
      </c>
    </row>
    <row spans="1:6" r="3">
      <c t="s" r="A3" s="3">
        <v>504</v>
      </c>
    </row>
    <row spans="1:6" r="4">
      <c t="s" r="A4" s="4">
        <v>505</v>
      </c>
      <c t="n" r="B4" s="7">
        <v>100</v>
      </c>
      <c t="n" r="D4" s="7">
        <v>100</v>
      </c>
      <c t="n" r="F4" s="7">
        <v>100</v>
      </c>
    </row>
    <row spans="1:6" r="5">
      <c t="s" r="A5" s="3">
        <v>506</v>
      </c>
    </row>
    <row spans="1:6" r="6">
      <c t="s" r="A6" s="4">
        <v>507</v>
      </c>
      <c t="n" r="B6" s="6">
        <v>5485</v>
      </c>
      <c t="n" r="C6" s="7">
        <v>7645</v>
      </c>
      <c t="n" r="D6" s="6">
        <v>5485</v>
      </c>
      <c t="n" r="E6" s="7">
        <v>7645</v>
      </c>
      <c t="n" r="F6" s="6">
        <v>6700</v>
      </c>
    </row>
    <row spans="1:6" r="7">
      <c t="s" r="A7" s="4">
        <v>508</v>
      </c>
      <c t="n" r="B7" s="6">
        <v>5485</v>
      </c>
      <c t="n" r="C7" s="6">
        <v>8182</v>
      </c>
      <c t="n" r="D7" s="6">
        <v>5485</v>
      </c>
      <c t="n" r="E7" s="6">
        <v>8182</v>
      </c>
      <c t="n" r="F7" s="6">
        <v>6700</v>
      </c>
    </row>
    <row spans="1:6" r="8">
      <c t="s" r="A8" s="4">
        <v>509</v>
      </c>
      <c t="n" r="B8" s="6">
        <v>5916</v>
      </c>
      <c t="n" r="C8" s="6">
        <v>8019</v>
      </c>
      <c t="n" r="D8" s="6">
        <v>6177</v>
      </c>
      <c t="n" r="E8" s="6">
        <v>7932</v>
      </c>
      <c t="n" r="F8" s="6">
        <v>7578</v>
      </c>
    </row>
    <row spans="1:6" r="9">
      <c t="s" r="A9" s="4">
        <v>510</v>
      </c>
      <c t="n" r="B9" s="6">
        <v>33</v>
      </c>
      <c t="n" r="C9" s="6">
        <v>69</v>
      </c>
      <c t="n" r="D9" s="6">
        <v>69</v>
      </c>
      <c t="n" r="E9" s="6">
        <v>133</v>
      </c>
      <c t="n" r="F9" s="6">
        <v>225</v>
      </c>
    </row>
    <row spans="1:6" r="10">
      <c t="s" r="A10" s="4">
        <v>444</v>
      </c>
    </row>
    <row spans="1:6" r="11">
      <c t="s" r="A11" s="3">
        <v>511</v>
      </c>
    </row>
    <row spans="1:6" r="12">
      <c t="s" r="A12" s="4">
        <v>512</v>
      </c>
      <c t="n" r="B12" s="6">
        <v>2896</v>
      </c>
      <c t="n" r="C12" s="6">
        <v>5169</v>
      </c>
      <c t="n" r="D12" s="6">
        <v>2896</v>
      </c>
      <c t="n" r="E12" s="6">
        <v>5169</v>
      </c>
      <c t="n" r="F12" s="6">
        <v>3608</v>
      </c>
    </row>
    <row spans="1:6" r="13">
      <c t="s" r="A13" s="4">
        <v>513</v>
      </c>
      <c t="n" r="B13" s="6">
        <v>2896</v>
      </c>
      <c t="n" r="C13" s="6">
        <v>5169</v>
      </c>
      <c t="n" r="D13" s="6">
        <v>2896</v>
      </c>
      <c t="n" r="E13" s="6">
        <v>5169</v>
      </c>
      <c t="n" r="F13" s="6">
        <v>3608</v>
      </c>
    </row>
    <row spans="1:6" r="14">
      <c t="s" r="A14" s="4">
        <v>514</v>
      </c>
      <c t="n" r="B14" s="6">
        <v>3022</v>
      </c>
      <c t="n" r="C14" s="6">
        <v>5197</v>
      </c>
      <c t="n" r="D14" s="6">
        <v>3080</v>
      </c>
      <c t="n" r="E14" s="6">
        <v>5109</v>
      </c>
      <c t="n" r="F14" s="6">
        <v>4115</v>
      </c>
    </row>
    <row spans="1:6" r="15">
      <c t="s" r="A15" s="4">
        <v>515</v>
      </c>
      <c t="n" r="B15" s="6">
        <v>24</v>
      </c>
      <c t="n" r="C15" s="6">
        <v>60</v>
      </c>
      <c t="n" r="D15" s="6">
        <v>48</v>
      </c>
      <c t="n" r="E15" s="6">
        <v>116</v>
      </c>
      <c t="n" r="F15" s="6">
        <v>172</v>
      </c>
    </row>
    <row spans="1:6" r="16">
      <c t="s" r="A16" s="3">
        <v>504</v>
      </c>
    </row>
    <row spans="1:6" r="17">
      <c t="s" r="A17" s="4">
        <v>512</v>
      </c>
      <c t="n" r="B17" s="6">
        <v>410</v>
      </c>
      <c t="n" r="D17" s="6">
        <v>410</v>
      </c>
      <c t="n" r="F17" s="6">
        <v>676</v>
      </c>
    </row>
    <row spans="1:6" r="18">
      <c t="s" r="A18" s="4">
        <v>513</v>
      </c>
      <c t="n" r="B18" s="6">
        <v>410</v>
      </c>
      <c t="n" r="D18" s="6">
        <v>410</v>
      </c>
      <c t="n" r="F18" s="6">
        <v>676</v>
      </c>
    </row>
    <row spans="1:6" r="19">
      <c t="s" r="A19" s="4">
        <v>505</v>
      </c>
      <c t="n" r="B19" s="6">
        <v>100</v>
      </c>
      <c t="n" r="D19" s="6">
        <v>100</v>
      </c>
      <c t="n" r="F19" s="6">
        <v>100</v>
      </c>
    </row>
    <row spans="1:6" r="20">
      <c t="s" r="A20" s="4">
        <v>514</v>
      </c>
      <c t="n" r="B20" s="6">
        <v>464</v>
      </c>
      <c t="n" r="D20" s="6">
        <v>534</v>
      </c>
      <c t="n" r="F20" s="6">
        <v>793</v>
      </c>
    </row>
    <row spans="1:6" r="21">
      <c t="s" r="A21" s="4">
        <v>515</v>
      </c>
      <c t="n" r="F21" s="6">
        <v>20</v>
      </c>
    </row>
    <row spans="1:6" r="22">
      <c t="s" r="A22" s="3">
        <v>506</v>
      </c>
    </row>
    <row spans="1:6" r="23">
      <c t="s" r="A23" s="4">
        <v>507</v>
      </c>
      <c t="n" r="B23" s="6">
        <v>3306</v>
      </c>
      <c t="n" r="D23" s="6">
        <v>3306</v>
      </c>
      <c t="n" r="F23" s="6">
        <v>4284</v>
      </c>
    </row>
    <row spans="1:6" r="24">
      <c t="s" r="A24" s="4">
        <v>508</v>
      </c>
      <c t="n" r="B24" s="6">
        <v>3306</v>
      </c>
      <c t="n" r="D24" s="6">
        <v>3306</v>
      </c>
      <c t="n" r="F24" s="6">
        <v>4284</v>
      </c>
    </row>
    <row spans="1:6" r="25">
      <c t="s" r="A25" s="4">
        <v>509</v>
      </c>
      <c t="n" r="B25" s="6">
        <v>3486</v>
      </c>
      <c t="n" r="D25" s="6">
        <v>3614</v>
      </c>
      <c t="n" r="F25" s="6">
        <v>4908</v>
      </c>
    </row>
    <row spans="1:6" r="26">
      <c t="s" r="A26" s="4">
        <v>510</v>
      </c>
      <c t="n" r="B26" s="6">
        <v>24</v>
      </c>
      <c t="n" r="D26" s="6">
        <v>48</v>
      </c>
      <c t="n" r="F26" s="6">
        <v>192</v>
      </c>
    </row>
    <row spans="1:6" r="27">
      <c t="s" r="A27" s="4">
        <v>476</v>
      </c>
    </row>
    <row spans="1:6" r="28">
      <c t="s" r="A28" s="3">
        <v>511</v>
      </c>
    </row>
    <row spans="1:6" r="29">
      <c t="s" r="A29" s="4">
        <v>512</v>
      </c>
      <c t="n" r="B29" s="6">
        <v>853</v>
      </c>
      <c t="n" r="C29" s="6">
        <v>649</v>
      </c>
      <c t="n" r="D29" s="6">
        <v>853</v>
      </c>
      <c t="n" r="E29" s="6">
        <v>649</v>
      </c>
      <c t="n" r="F29" s="6">
        <v>595</v>
      </c>
    </row>
    <row spans="1:6" r="30">
      <c t="s" r="A30" s="4">
        <v>513</v>
      </c>
      <c t="n" r="B30" s="6">
        <v>853</v>
      </c>
      <c t="n" r="C30" s="6">
        <v>1155</v>
      </c>
      <c t="n" r="D30" s="6">
        <v>853</v>
      </c>
      <c t="n" r="E30" s="6">
        <v>1155</v>
      </c>
      <c t="n" r="F30" s="6">
        <v>595</v>
      </c>
    </row>
    <row spans="1:6" r="31">
      <c t="s" r="A31" s="4">
        <v>514</v>
      </c>
      <c t="n" r="B31" s="6">
        <v>856</v>
      </c>
      <c t="n" r="C31" s="6">
        <v>750</v>
      </c>
      <c t="n" r="D31" s="6">
        <v>907</v>
      </c>
      <c t="n" r="E31" s="6">
        <v>810</v>
      </c>
      <c t="n" r="F31" s="6">
        <v>735</v>
      </c>
    </row>
    <row spans="1:6" r="32">
      <c t="s" r="A32" s="4">
        <v>515</v>
      </c>
      <c t="n" r="B32" s="6">
        <v>9</v>
      </c>
      <c t="n" r="C32" s="6">
        <v>8</v>
      </c>
      <c t="n" r="D32" s="6">
        <v>21</v>
      </c>
      <c t="n" r="E32" s="6">
        <v>15</v>
      </c>
      <c t="n" r="F32" s="6">
        <v>31</v>
      </c>
    </row>
    <row spans="1:6" r="33">
      <c t="s" r="A33" s="3">
        <v>506</v>
      </c>
    </row>
    <row spans="1:6" r="34">
      <c t="s" r="A34" s="4">
        <v>507</v>
      </c>
      <c t="n" r="B34" s="6">
        <v>853</v>
      </c>
      <c t="n" r="D34" s="6">
        <v>853</v>
      </c>
      <c t="n" r="F34" s="6">
        <v>595</v>
      </c>
    </row>
    <row spans="1:6" r="35">
      <c t="s" r="A35" s="4">
        <v>508</v>
      </c>
      <c t="n" r="B35" s="6">
        <v>853</v>
      </c>
      <c t="n" r="D35" s="6">
        <v>853</v>
      </c>
      <c t="n" r="F35" s="6">
        <v>595</v>
      </c>
    </row>
    <row spans="1:6" r="36">
      <c t="s" r="A36" s="4">
        <v>509</v>
      </c>
      <c t="n" r="B36" s="6">
        <v>856</v>
      </c>
      <c t="n" r="D36" s="6">
        <v>907</v>
      </c>
      <c t="n" r="F36" s="6">
        <v>735</v>
      </c>
    </row>
    <row spans="1:6" r="37">
      <c t="s" r="A37" s="4">
        <v>510</v>
      </c>
      <c t="n" r="B37" s="6">
        <v>9</v>
      </c>
      <c t="n" r="D37" s="6">
        <v>21</v>
      </c>
      <c t="n" r="F37" s="6">
        <v>31</v>
      </c>
    </row>
    <row spans="1:6" r="38">
      <c t="s" r="A38" s="4">
        <v>479</v>
      </c>
    </row>
    <row spans="1:6" r="39">
      <c t="s" r="A39" s="3">
        <v>511</v>
      </c>
    </row>
    <row spans="1:6" r="40">
      <c t="s" r="A40" s="4">
        <v>512</v>
      </c>
      <c t="n" r="B40" s="6">
        <v>200</v>
      </c>
      <c t="n" r="C40" s="6">
        <v>224</v>
      </c>
      <c t="n" r="D40" s="6">
        <v>200</v>
      </c>
      <c t="n" r="E40" s="6">
        <v>224</v>
      </c>
      <c t="n" r="F40" s="6">
        <v>214</v>
      </c>
    </row>
    <row spans="1:6" r="41">
      <c t="s" r="A41" s="4">
        <v>513</v>
      </c>
      <c t="n" r="B41" s="6">
        <v>200</v>
      </c>
      <c t="n" r="C41" s="6">
        <v>255</v>
      </c>
      <c t="n" r="D41" s="6">
        <v>200</v>
      </c>
      <c t="n" r="E41" s="6">
        <v>255</v>
      </c>
      <c t="n" r="F41" s="6">
        <v>214</v>
      </c>
    </row>
    <row spans="1:6" r="42">
      <c t="s" r="A42" s="4">
        <v>514</v>
      </c>
      <c t="n" r="B42" s="6">
        <v>205</v>
      </c>
      <c t="n" r="C42" s="6">
        <v>463</v>
      </c>
      <c t="n" r="D42" s="6">
        <v>208</v>
      </c>
      <c t="n" r="E42" s="6">
        <v>561</v>
      </c>
      <c t="n" r="F42" s="6">
        <v>423</v>
      </c>
    </row>
    <row spans="1:6" r="43">
      <c t="s" r="A43" s="4">
        <v>515</v>
      </c>
      <c t="n" r="C43" s="6">
        <v>1</v>
      </c>
      <c t="n" r="E43" s="6">
        <v>2</v>
      </c>
      <c t="n" r="F43" s="6">
        <v>2</v>
      </c>
    </row>
    <row spans="1:6" r="44">
      <c t="s" r="A44" s="3">
        <v>506</v>
      </c>
    </row>
    <row spans="1:6" r="45">
      <c t="s" r="A45" s="4">
        <v>507</v>
      </c>
      <c t="n" r="B45" s="6">
        <v>200</v>
      </c>
      <c t="n" r="D45" s="6">
        <v>200</v>
      </c>
      <c t="n" r="F45" s="6">
        <v>214</v>
      </c>
    </row>
    <row spans="1:6" r="46">
      <c t="s" r="A46" s="4">
        <v>508</v>
      </c>
      <c t="n" r="B46" s="6">
        <v>200</v>
      </c>
      <c t="n" r="D46" s="6">
        <v>200</v>
      </c>
      <c t="n" r="F46" s="6">
        <v>214</v>
      </c>
    </row>
    <row spans="1:6" r="47">
      <c t="s" r="A47" s="4">
        <v>509</v>
      </c>
      <c t="n" r="B47" s="6">
        <v>205</v>
      </c>
      <c t="n" r="D47" s="6">
        <v>208</v>
      </c>
      <c t="n" r="F47" s="6">
        <v>423</v>
      </c>
    </row>
    <row spans="1:6" r="48">
      <c t="s" r="A48" s="4">
        <v>510</v>
      </c>
      <c t="n" r="F48" s="6">
        <v>2</v>
      </c>
    </row>
    <row spans="1:6" r="49">
      <c t="s" r="A49" s="4">
        <v>483</v>
      </c>
    </row>
    <row spans="1:6" r="50">
      <c t="s" r="A50" s="3">
        <v>511</v>
      </c>
    </row>
    <row spans="1:6" r="51">
      <c t="s" r="A51" s="4">
        <v>512</v>
      </c>
      <c t="n" r="B51" s="6">
        <v>1126</v>
      </c>
      <c t="n" r="C51" s="6">
        <v>1603</v>
      </c>
      <c t="n" r="D51" s="6">
        <v>1126</v>
      </c>
      <c t="n" r="E51" s="6">
        <v>1603</v>
      </c>
      <c t="n" r="F51" s="6">
        <v>1126</v>
      </c>
    </row>
    <row spans="1:6" r="52">
      <c t="s" r="A52" s="4">
        <v>513</v>
      </c>
      <c t="n" r="B52" s="6">
        <v>1126</v>
      </c>
      <c t="n" r="C52" s="6">
        <v>1603</v>
      </c>
      <c t="n" r="D52" s="6">
        <v>1126</v>
      </c>
      <c t="n" r="E52" s="6">
        <v>1603</v>
      </c>
      <c t="n" r="F52" s="6">
        <v>1126</v>
      </c>
    </row>
    <row spans="1:6" r="53">
      <c t="s" r="A53" s="4">
        <v>514</v>
      </c>
      <c t="n" r="B53" s="6">
        <v>1126</v>
      </c>
      <c t="n" r="C53" s="7">
        <v>1609</v>
      </c>
      <c t="n" r="D53" s="6">
        <v>1126</v>
      </c>
      <c t="n" r="E53" s="7">
        <v>1452</v>
      </c>
      <c t="n" r="F53" s="6">
        <v>1131</v>
      </c>
    </row>
    <row spans="1:6" r="54">
      <c t="s" r="A54" s="3">
        <v>506</v>
      </c>
    </row>
    <row spans="1:6" r="55">
      <c t="s" r="A55" s="4">
        <v>507</v>
      </c>
      <c t="n" r="B55" s="6">
        <v>1126</v>
      </c>
      <c t="n" r="D55" s="6">
        <v>1126</v>
      </c>
      <c t="n" r="F55" s="6">
        <v>1126</v>
      </c>
    </row>
    <row spans="1:6" r="56">
      <c t="s" r="A56" s="4">
        <v>508</v>
      </c>
      <c t="n" r="B56" s="6">
        <v>1126</v>
      </c>
      <c t="n" r="D56" s="6">
        <v>1126</v>
      </c>
      <c t="n" r="F56" s="6">
        <v>1126</v>
      </c>
    </row>
    <row spans="1:6" r="57">
      <c t="s" r="A57" s="4">
        <v>509</v>
      </c>
      <c t="n" r="B57" s="6">
        <v>1126</v>
      </c>
      <c t="n" r="D57" s="6">
        <v>1126</v>
      </c>
      <c t="n" r="F57" s="6">
        <v>1131</v>
      </c>
    </row>
    <row spans="1:6" r="58">
      <c t="s" r="A58" s="4">
        <v>487</v>
      </c>
    </row>
    <row spans="1:6" r="59">
      <c t="s" r="A59" s="3">
        <v>511</v>
      </c>
    </row>
    <row spans="1:6" r="60">
      <c t="s" r="A60" s="4">
        <v>512</v>
      </c>
      <c t="n" r="F60" s="6">
        <v>481</v>
      </c>
    </row>
    <row spans="1:6" r="61">
      <c t="s" r="A61" s="4">
        <v>513</v>
      </c>
      <c t="n" r="F61" s="6">
        <v>481</v>
      </c>
    </row>
    <row spans="1:6" r="62">
      <c t="s" r="A62" s="4">
        <v>514</v>
      </c>
      <c t="n" r="B62" s="6">
        <v>243</v>
      </c>
      <c t="n" r="D62" s="6">
        <v>322</v>
      </c>
      <c t="n" r="F62" s="6">
        <v>381</v>
      </c>
    </row>
    <row spans="1:6" r="63">
      <c t="s" r="A63" s="3">
        <v>506</v>
      </c>
    </row>
    <row spans="1:6" r="64">
      <c t="s" r="A64" s="4">
        <v>507</v>
      </c>
      <c t="n" r="F64" s="6">
        <v>481</v>
      </c>
    </row>
    <row spans="1:6" r="65">
      <c t="s" r="A65" s="4">
        <v>508</v>
      </c>
      <c t="n" r="F65" s="6">
        <v>481</v>
      </c>
    </row>
    <row spans="1:6" r="66">
      <c t="s" r="A66" s="4">
        <v>509</v>
      </c>
      <c t="n" r="B66" s="7">
        <v>243</v>
      </c>
      <c t="n" r="D66" s="7">
        <v>322</v>
      </c>
      <c t="n" r="F66" s="7">
        <v>3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6</v>
      </c>
      <c t="s" r="B1" s="2">
        <v>2</v>
      </c>
      <c t="s" r="C1" s="2">
        <v>30</v>
      </c>
      <c t="s" r="D1" s="2">
        <v>73</v>
      </c>
    </row>
    <row spans="1:4" r="2">
      <c t="s" r="A2" s="3">
        <v>517</v>
      </c>
    </row>
    <row spans="1:4" r="3">
      <c t="s" r="A3" s="4">
        <v>440</v>
      </c>
      <c t="n" r="B3" s="7">
        <v>1113805</v>
      </c>
      <c t="n" r="C3" s="7">
        <v>1083395</v>
      </c>
      <c t="n" r="D3" s="7">
        <v>1042965</v>
      </c>
    </row>
    <row spans="1:4" r="4">
      <c t="s" r="A4" s="4">
        <v>451</v>
      </c>
    </row>
    <row spans="1:4" r="5">
      <c t="s" r="A5" s="3">
        <v>517</v>
      </c>
    </row>
    <row spans="1:4" r="6">
      <c t="s" r="A6" s="4">
        <v>440</v>
      </c>
      <c t="n" r="C6" s="6">
        <v>123043</v>
      </c>
    </row>
    <row spans="1:4" r="7">
      <c t="s" r="A7" s="4">
        <v>444</v>
      </c>
    </row>
    <row spans="1:4" r="8">
      <c t="s" r="A8" s="3">
        <v>517</v>
      </c>
    </row>
    <row spans="1:4" r="9">
      <c t="s" r="A9" s="4">
        <v>440</v>
      </c>
      <c t="n" r="B9" s="6">
        <v>262045</v>
      </c>
      <c t="n" r="C9" s="6">
        <v>236895</v>
      </c>
    </row>
    <row spans="1:4" r="10">
      <c t="s" r="A10" s="4">
        <v>518</v>
      </c>
    </row>
    <row spans="1:4" r="11">
      <c t="s" r="A11" s="3">
        <v>517</v>
      </c>
    </row>
    <row spans="1:4" r="12">
      <c t="s" r="A12" s="4">
        <v>440</v>
      </c>
      <c t="n" r="B12" s="6">
        <v>251370</v>
      </c>
      <c t="n" r="C12" s="6">
        <v>226439</v>
      </c>
    </row>
    <row spans="1:4" r="13">
      <c t="s" r="A13" s="4">
        <v>519</v>
      </c>
    </row>
    <row spans="1:4" r="14">
      <c t="s" r="A14" s="3">
        <v>517</v>
      </c>
    </row>
    <row spans="1:4" r="15">
      <c t="s" r="A15" s="4">
        <v>440</v>
      </c>
      <c t="n" r="B15" s="6">
        <v>5392</v>
      </c>
      <c t="n" r="C15" s="6">
        <v>4137</v>
      </c>
    </row>
    <row spans="1:4" r="16">
      <c t="s" r="A16" s="4">
        <v>520</v>
      </c>
    </row>
    <row spans="1:4" r="17">
      <c t="s" r="A17" s="3">
        <v>517</v>
      </c>
    </row>
    <row spans="1:4" r="18">
      <c t="s" r="A18" s="4">
        <v>440</v>
      </c>
      <c t="n" r="B18" s="6">
        <v>5252</v>
      </c>
      <c t="n" r="C18" s="6">
        <v>6319</v>
      </c>
    </row>
    <row spans="1:4" r="19">
      <c t="s" r="A19" s="4">
        <v>521</v>
      </c>
    </row>
    <row spans="1:4" r="20">
      <c t="s" r="A20" s="3">
        <v>517</v>
      </c>
    </row>
    <row spans="1:4" r="21">
      <c t="s" r="A21" s="4">
        <v>440</v>
      </c>
      <c t="n" r="B21" s="6">
        <v>31</v>
      </c>
    </row>
    <row spans="1:4" r="22">
      <c t="s" r="A22" s="4">
        <v>522</v>
      </c>
    </row>
    <row spans="1:4" r="23">
      <c t="s" r="A23" s="3">
        <v>517</v>
      </c>
    </row>
    <row spans="1:4" r="24">
      <c t="s" r="A24" s="4">
        <v>440</v>
      </c>
      <c t="n" r="B24" s="6">
        <v>386386</v>
      </c>
      <c t="n" r="C24" s="6">
        <v>359965</v>
      </c>
    </row>
    <row spans="1:4" r="25">
      <c t="s" r="A25" s="4">
        <v>523</v>
      </c>
    </row>
    <row spans="1:4" r="26">
      <c t="s" r="A26" s="3">
        <v>517</v>
      </c>
    </row>
    <row spans="1:4" r="27">
      <c t="s" r="A27" s="4">
        <v>440</v>
      </c>
      <c t="n" r="B27" s="6">
        <v>8297</v>
      </c>
      <c t="n" r="C27" s="6">
        <v>8746</v>
      </c>
    </row>
    <row spans="1:4" r="28">
      <c t="s" r="A28" s="4">
        <v>524</v>
      </c>
    </row>
    <row spans="1:4" r="29">
      <c t="s" r="A29" s="3">
        <v>517</v>
      </c>
    </row>
    <row spans="1:4" r="30">
      <c t="s" r="A30" s="4">
        <v>440</v>
      </c>
      <c t="n" r="B30" s="6">
        <v>5870</v>
      </c>
      <c t="n" r="C30" s="6">
        <v>6971</v>
      </c>
    </row>
    <row spans="1:4" r="31">
      <c t="s" r="A31" s="4">
        <v>525</v>
      </c>
    </row>
    <row spans="1:4" r="32">
      <c t="s" r="A32" s="3">
        <v>517</v>
      </c>
    </row>
    <row spans="1:4" r="33">
      <c t="s" r="A33" s="4">
        <v>440</v>
      </c>
      <c t="n" r="B33" s="6">
        <v>31</v>
      </c>
    </row>
    <row spans="1:4" r="34">
      <c t="s" r="A34" s="4">
        <v>476</v>
      </c>
    </row>
    <row spans="1:4" r="35">
      <c t="s" r="A35" s="3">
        <v>517</v>
      </c>
    </row>
    <row spans="1:4" r="36">
      <c t="s" r="A36" s="4">
        <v>440</v>
      </c>
      <c t="n" r="B36" s="6">
        <v>18536</v>
      </c>
      <c t="n" r="C36" s="6">
        <v>15744</v>
      </c>
    </row>
    <row spans="1:4" r="37">
      <c t="s" r="A37" s="4">
        <v>526</v>
      </c>
    </row>
    <row spans="1:4" r="38">
      <c t="s" r="A38" s="3">
        <v>517</v>
      </c>
    </row>
    <row spans="1:4" r="39">
      <c t="s" r="A39" s="4">
        <v>440</v>
      </c>
      <c t="n" r="B39" s="6">
        <v>17080</v>
      </c>
      <c t="n" r="C39" s="6">
        <v>13986</v>
      </c>
    </row>
    <row spans="1:4" r="40">
      <c t="s" r="A40" s="4">
        <v>527</v>
      </c>
    </row>
    <row spans="1:4" r="41">
      <c t="s" r="A41" s="3">
        <v>517</v>
      </c>
    </row>
    <row spans="1:4" r="42">
      <c t="s" r="A42" s="4">
        <v>440</v>
      </c>
      <c t="n" r="B42" s="6">
        <v>1009</v>
      </c>
      <c t="n" r="C42" s="6">
        <v>1309</v>
      </c>
    </row>
    <row spans="1:4" r="43">
      <c t="s" r="A43" s="4">
        <v>528</v>
      </c>
    </row>
    <row spans="1:4" r="44">
      <c t="s" r="A44" s="3">
        <v>517</v>
      </c>
    </row>
    <row spans="1:4" r="45">
      <c t="s" r="A45" s="4">
        <v>440</v>
      </c>
      <c t="n" r="B45" s="6">
        <v>447</v>
      </c>
      <c t="n" r="C45" s="6">
        <v>449</v>
      </c>
    </row>
    <row spans="1:4" r="46">
      <c t="s" r="A46" s="4">
        <v>479</v>
      </c>
    </row>
    <row spans="1:4" r="47">
      <c t="s" r="A47" s="3">
        <v>517</v>
      </c>
    </row>
    <row spans="1:4" r="48">
      <c t="s" r="A48" s="4">
        <v>440</v>
      </c>
      <c t="n" r="B48" s="6">
        <v>120003</v>
      </c>
      <c t="n" r="C48" s="6">
        <v>123043</v>
      </c>
    </row>
    <row spans="1:4" r="49">
      <c t="s" r="A49" s="4">
        <v>529</v>
      </c>
    </row>
    <row spans="1:4" r="50">
      <c t="s" r="A50" s="3">
        <v>517</v>
      </c>
    </row>
    <row spans="1:4" r="51">
      <c t="s" r="A51" s="4">
        <v>440</v>
      </c>
      <c t="n" r="B51" s="6">
        <v>117936</v>
      </c>
      <c t="n" r="C51" s="6">
        <v>119540</v>
      </c>
    </row>
    <row spans="1:4" r="52">
      <c t="s" r="A52" s="4">
        <v>530</v>
      </c>
    </row>
    <row spans="1:4" r="53">
      <c t="s" r="A53" s="3">
        <v>517</v>
      </c>
    </row>
    <row spans="1:4" r="54">
      <c t="s" r="A54" s="4">
        <v>440</v>
      </c>
      <c t="n" r="B54" s="6">
        <v>1896</v>
      </c>
      <c t="n" r="C54" s="6">
        <v>3300</v>
      </c>
    </row>
    <row spans="1:4" r="55">
      <c t="s" r="A55" s="4">
        <v>531</v>
      </c>
    </row>
    <row spans="1:4" r="56">
      <c t="s" r="A56" s="3">
        <v>517</v>
      </c>
    </row>
    <row spans="1:4" r="57">
      <c t="s" r="A57" s="4">
        <v>440</v>
      </c>
      <c t="n" r="B57" s="6">
        <v>171</v>
      </c>
      <c t="n" r="C57" s="6">
        <v>203</v>
      </c>
    </row>
    <row spans="1:4" r="58">
      <c t="s" r="A58" s="4">
        <v>532</v>
      </c>
    </row>
    <row spans="1:4" r="59">
      <c t="s" r="A59" s="3">
        <v>517</v>
      </c>
    </row>
    <row spans="1:4" r="60">
      <c t="s" r="A60" s="4">
        <v>440</v>
      </c>
      <c t="n" r="B60" s="6">
        <v>706393</v>
      </c>
      <c t="n" r="C60" s="6">
        <v>699811</v>
      </c>
    </row>
    <row spans="1:4" r="61">
      <c t="s" r="A61" s="4">
        <v>533</v>
      </c>
    </row>
    <row spans="1:4" r="62">
      <c t="s" r="A62" s="3">
        <v>517</v>
      </c>
    </row>
    <row spans="1:4" r="63">
      <c t="s" r="A63" s="4">
        <v>440</v>
      </c>
      <c t="n" r="B63" s="6">
        <v>6828</v>
      </c>
      <c t="n" r="C63" s="6">
        <v>7902</v>
      </c>
    </row>
    <row spans="1:4" r="64">
      <c t="s" r="A64" s="4">
        <v>483</v>
      </c>
    </row>
    <row spans="1:4" r="65">
      <c t="s" r="A65" s="3">
        <v>517</v>
      </c>
    </row>
    <row spans="1:4" r="66">
      <c t="s" r="A66" s="4">
        <v>440</v>
      </c>
      <c t="n" r="B66" s="6">
        <v>485248</v>
      </c>
      <c t="n" r="C66" s="6">
        <v>491451</v>
      </c>
    </row>
    <row spans="1:4" r="67">
      <c t="s" r="A67" s="4">
        <v>534</v>
      </c>
    </row>
    <row spans="1:4" r="68">
      <c t="s" r="A68" s="3">
        <v>517</v>
      </c>
    </row>
    <row spans="1:4" r="69">
      <c t="s" r="A69" s="4">
        <v>440</v>
      </c>
      <c t="n" r="B69" s="6">
        <v>478856</v>
      </c>
      <c t="n" r="C69" s="6">
        <v>484658</v>
      </c>
    </row>
    <row spans="1:4" r="70">
      <c t="s" r="A70" s="4">
        <v>535</v>
      </c>
    </row>
    <row spans="1:4" r="71">
      <c t="s" r="A71" s="3">
        <v>517</v>
      </c>
    </row>
    <row spans="1:4" r="72">
      <c t="s" r="A72" s="4">
        <v>440</v>
      </c>
      <c t="n" r="B72" s="6">
        <v>6392</v>
      </c>
      <c t="n" r="C72" s="6">
        <v>6793</v>
      </c>
    </row>
    <row spans="1:4" r="73">
      <c t="s" r="A73" s="4">
        <v>487</v>
      </c>
    </row>
    <row spans="1:4" r="74">
      <c t="s" r="A74" s="3">
        <v>517</v>
      </c>
    </row>
    <row spans="1:4" r="75">
      <c t="s" r="A75" s="4">
        <v>440</v>
      </c>
      <c t="n" r="B75" s="6">
        <v>70557</v>
      </c>
      <c t="n" r="C75" s="6">
        <v>70990</v>
      </c>
    </row>
    <row spans="1:4" r="76">
      <c t="s" r="A76" s="4">
        <v>536</v>
      </c>
    </row>
    <row spans="1:4" r="77">
      <c t="s" r="A77" s="3">
        <v>517</v>
      </c>
    </row>
    <row spans="1:4" r="78">
      <c t="s" r="A78" s="4">
        <v>440</v>
      </c>
      <c t="n" r="B78" s="6">
        <v>70328</v>
      </c>
      <c t="n" r="C78" s="6">
        <v>70086</v>
      </c>
    </row>
    <row spans="1:4" r="79">
      <c t="s" r="A79" s="4">
        <v>537</v>
      </c>
    </row>
    <row spans="1:4" r="80">
      <c t="s" r="A80" s="3">
        <v>517</v>
      </c>
    </row>
    <row spans="1:4" r="81">
      <c t="s" r="A81" s="4">
        <v>440</v>
      </c>
      <c t="n" r="B81" s="6">
        <v>229</v>
      </c>
      <c t="n" r="C81" s="6">
        <v>904</v>
      </c>
    </row>
    <row spans="1:4" r="82">
      <c t="s" r="A82" s="4">
        <v>491</v>
      </c>
    </row>
    <row spans="1:4" r="83">
      <c t="s" r="A83" s="3">
        <v>517</v>
      </c>
    </row>
    <row spans="1:4" r="84">
      <c t="s" r="A84" s="4">
        <v>440</v>
      </c>
      <c t="n" r="B84" s="6">
        <v>16610</v>
      </c>
      <c t="n" r="C84" s="6">
        <v>15480</v>
      </c>
    </row>
    <row spans="1:4" r="85">
      <c t="s" r="A85" s="4">
        <v>538</v>
      </c>
    </row>
    <row spans="1:4" r="86">
      <c t="s" r="A86" s="3">
        <v>517</v>
      </c>
    </row>
    <row spans="1:4" r="87">
      <c t="s" r="A87" s="4">
        <v>440</v>
      </c>
      <c t="n" r="B87" s="6">
        <v>16591</v>
      </c>
      <c t="n" r="C87" s="6">
        <v>15480</v>
      </c>
    </row>
    <row spans="1:4" r="88">
      <c t="s" r="A88" s="4">
        <v>539</v>
      </c>
    </row>
    <row spans="1:4" r="89">
      <c t="s" r="A89" s="3">
        <v>517</v>
      </c>
    </row>
    <row spans="1:4" r="90">
      <c t="s" r="A90" s="4">
        <v>440</v>
      </c>
      <c t="n" r="B90" s="6">
        <v>19</v>
      </c>
    </row>
    <row spans="1:4" r="91">
      <c t="s" r="A91" s="4">
        <v>495</v>
      </c>
    </row>
    <row spans="1:4" r="92">
      <c t="s" r="A92" s="3">
        <v>517</v>
      </c>
    </row>
    <row spans="1:4" r="93">
      <c t="s" r="A93" s="4">
        <v>440</v>
      </c>
      <c t="n" r="B93" s="6">
        <v>135058</v>
      </c>
      <c t="n" r="C93" s="6">
        <v>123621</v>
      </c>
    </row>
    <row spans="1:4" r="94">
      <c t="s" r="A94" s="4">
        <v>540</v>
      </c>
    </row>
    <row spans="1:4" r="95">
      <c t="s" r="A95" s="3">
        <v>517</v>
      </c>
    </row>
    <row spans="1:4" r="96">
      <c t="s" r="A96" s="4">
        <v>440</v>
      </c>
      <c t="n" r="B96" s="6">
        <v>134899</v>
      </c>
      <c t="n" r="C96" s="6">
        <v>123490</v>
      </c>
    </row>
    <row spans="1:4" r="97">
      <c t="s" r="A97" s="4">
        <v>541</v>
      </c>
    </row>
    <row spans="1:4" r="98">
      <c t="s" r="A98" s="3">
        <v>517</v>
      </c>
    </row>
    <row spans="1:4" r="99">
      <c t="s" r="A99" s="4">
        <v>440</v>
      </c>
      <c t="n" r="B99" s="6">
        <v>159</v>
      </c>
      <c t="n" r="C99" s="6">
        <v>131</v>
      </c>
    </row>
    <row spans="1:4" r="100">
      <c t="s" r="A100" s="4">
        <v>499</v>
      </c>
    </row>
    <row spans="1:4" r="101">
      <c t="s" r="A101" s="3">
        <v>517</v>
      </c>
    </row>
    <row spans="1:4" r="102">
      <c t="s" r="A102" s="4">
        <v>440</v>
      </c>
      <c t="n" r="B102" s="6">
        <v>5748</v>
      </c>
      <c t="n" r="C102" s="6">
        <v>6171</v>
      </c>
    </row>
    <row spans="1:4" r="103">
      <c t="s" r="A103" s="4">
        <v>542</v>
      </c>
    </row>
    <row spans="1:4" r="104">
      <c t="s" r="A104" s="3">
        <v>517</v>
      </c>
    </row>
    <row spans="1:4" r="105">
      <c t="s" r="A105" s="4">
        <v>440</v>
      </c>
      <c t="n" r="B105" s="6">
        <v>5719</v>
      </c>
      <c t="n" r="C105" s="6">
        <v>6097</v>
      </c>
    </row>
    <row spans="1:4" r="106">
      <c t="s" r="A106" s="4">
        <v>543</v>
      </c>
    </row>
    <row spans="1:4" r="107">
      <c t="s" r="A107" s="3">
        <v>517</v>
      </c>
    </row>
    <row spans="1:4" r="108">
      <c t="s" r="A108" s="4">
        <v>440</v>
      </c>
      <c t="n" r="B108" s="7">
        <v>29</v>
      </c>
      <c t="n" r="C108" s="7">
        <v>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544</v>
      </c>
      <c t="s" r="B1" s="2">
        <v>72</v>
      </c>
      <c t="s" r="D1" s="2">
        <v>1</v>
      </c>
    </row>
    <row spans="1:8" r="2">
      <c t="s" r="B2" s="2">
        <v>2</v>
      </c>
      <c t="s" r="C2" s="2">
        <v>73</v>
      </c>
      <c t="s" r="D2" s="2">
        <v>2</v>
      </c>
      <c t="s" r="E2" s="2">
        <v>73</v>
      </c>
      <c t="s" r="F2" s="2">
        <v>2</v>
      </c>
      <c t="s" r="G2" s="2">
        <v>30</v>
      </c>
      <c t="s" r="H2" s="2">
        <v>73</v>
      </c>
    </row>
    <row spans="1:8" r="3">
      <c t="s" r="A3" s="3">
        <v>439</v>
      </c>
    </row>
    <row spans="1:8" r="4">
      <c t="s" r="A4" s="4">
        <v>545</v>
      </c>
      <c t="n" r="B4" s="7">
        <v>12670000</v>
      </c>
      <c t="n" r="C4" s="7">
        <v>13217000</v>
      </c>
      <c t="n" r="D4" s="7">
        <v>12641000</v>
      </c>
      <c t="n" r="E4" s="7">
        <v>13168000</v>
      </c>
    </row>
    <row spans="1:8" r="5">
      <c t="s" r="A5" s="4">
        <v>546</v>
      </c>
      <c t="n" r="B5" s="6">
        <v>150000</v>
      </c>
      <c t="n" r="D5" s="6">
        <v>350000</v>
      </c>
    </row>
    <row spans="1:8" r="6">
      <c t="s" r="A6" s="4">
        <v>547</v>
      </c>
      <c t="n" r="B6" s="6">
        <v>-293000</v>
      </c>
      <c t="n" r="C6" s="6">
        <v>-502000</v>
      </c>
      <c t="n" r="D6" s="6">
        <v>-555000</v>
      </c>
      <c t="n" r="E6" s="6">
        <v>-712000</v>
      </c>
    </row>
    <row spans="1:8" r="7">
      <c t="s" r="A7" s="4">
        <v>548</v>
      </c>
      <c t="n" r="B7" s="6">
        <v>77000</v>
      </c>
      <c t="n" r="C7" s="6">
        <v>191000</v>
      </c>
      <c t="n" r="D7" s="6">
        <v>168000</v>
      </c>
      <c t="n" r="E7" s="6">
        <v>450000</v>
      </c>
    </row>
    <row spans="1:8" r="8">
      <c t="s" r="A8" s="4">
        <v>549</v>
      </c>
      <c t="n" r="B8" s="6">
        <v>12604000</v>
      </c>
      <c t="n" r="C8" s="6">
        <v>12906000</v>
      </c>
      <c t="n" r="D8" s="6">
        <v>12604000</v>
      </c>
      <c t="n" r="E8" s="6">
        <v>12906000</v>
      </c>
    </row>
    <row spans="1:8" r="9">
      <c t="s" r="A9" s="4">
        <v>550</v>
      </c>
      <c t="n" r="F9" s="7">
        <v>100000</v>
      </c>
      <c t="n" r="G9" s="7">
        <v>100000</v>
      </c>
    </row>
    <row spans="1:8" r="10">
      <c t="s" r="A10" s="4">
        <v>551</v>
      </c>
      <c t="n" r="F10" s="6">
        <v>12504000</v>
      </c>
      <c t="n" r="G10" s="6">
        <v>12541000</v>
      </c>
      <c t="n" r="H10" s="7">
        <v>12906000</v>
      </c>
    </row>
    <row spans="1:8" r="11">
      <c t="s" r="A11" s="4">
        <v>552</v>
      </c>
      <c t="n" r="B11" s="6">
        <v>12670000</v>
      </c>
      <c t="n" r="C11" s="6">
        <v>13217000</v>
      </c>
      <c t="n" r="D11" s="6">
        <v>12641000</v>
      </c>
      <c t="n" r="E11" s="6">
        <v>13168000</v>
      </c>
      <c t="n" r="F11" s="6">
        <v>12604000</v>
      </c>
      <c t="n" r="G11" s="6">
        <v>12641000</v>
      </c>
      <c t="n" r="H11" s="6">
        <v>12906000</v>
      </c>
    </row>
    <row spans="1:8" r="12">
      <c t="s" r="A12" s="4">
        <v>553</v>
      </c>
      <c t="n" r="F12" s="6">
        <v>5485000</v>
      </c>
      <c t="n" r="G12" s="6">
        <v>6700000</v>
      </c>
      <c t="n" r="H12" s="6">
        <v>7645000</v>
      </c>
    </row>
    <row spans="1:8" r="13">
      <c t="s" r="A13" s="4">
        <v>554</v>
      </c>
      <c t="n" r="F13" s="6">
        <v>1108320000</v>
      </c>
      <c t="n" r="G13" s="6">
        <v>1076695000</v>
      </c>
      <c t="n" r="H13" s="6">
        <v>1035320000</v>
      </c>
    </row>
    <row spans="1:8" r="14">
      <c t="s" r="A14" s="4">
        <v>468</v>
      </c>
      <c t="n" r="F14" s="6">
        <v>1113805000</v>
      </c>
      <c t="n" r="G14" s="6">
        <v>1083395000</v>
      </c>
      <c t="n" r="H14" s="6">
        <v>1042965000</v>
      </c>
    </row>
    <row spans="1:8" r="15">
      <c t="s" r="A15" s="4">
        <v>555</v>
      </c>
    </row>
    <row spans="1:8" r="16">
      <c t="s" r="A16" s="3">
        <v>439</v>
      </c>
    </row>
    <row spans="1:8" r="17">
      <c t="s" r="A17" s="4">
        <v>545</v>
      </c>
      <c t="n" r="B17" s="6">
        <v>7208000</v>
      </c>
      <c t="n" r="C17" s="6">
        <v>6894000</v>
      </c>
      <c t="n" r="D17" s="6">
        <v>7090000</v>
      </c>
      <c t="n" r="E17" s="6">
        <v>7085000</v>
      </c>
    </row>
    <row spans="1:8" r="18">
      <c t="s" r="A18" s="4">
        <v>546</v>
      </c>
      <c t="n" r="B18" s="6">
        <v>-49000</v>
      </c>
      <c t="n" r="C18" s="6">
        <v>-201000</v>
      </c>
      <c t="n" r="D18" s="6">
        <v>71000</v>
      </c>
      <c t="n" r="E18" s="6">
        <v>-597000</v>
      </c>
    </row>
    <row spans="1:8" r="19">
      <c t="s" r="A19" s="4">
        <v>547</v>
      </c>
      <c t="n" r="B19" s="6">
        <v>-29000</v>
      </c>
      <c t="n" r="D19" s="6">
        <v>-33000</v>
      </c>
    </row>
    <row spans="1:8" r="20">
      <c t="s" r="A20" s="4">
        <v>548</v>
      </c>
      <c t="n" r="B20" s="6">
        <v>2000</v>
      </c>
      <c t="n" r="C20" s="6">
        <v>132000</v>
      </c>
      <c t="n" r="D20" s="6">
        <v>4000</v>
      </c>
      <c t="n" r="E20" s="6">
        <v>337000</v>
      </c>
    </row>
    <row spans="1:8" r="21">
      <c t="s" r="A21" s="4">
        <v>549</v>
      </c>
      <c t="n" r="B21" s="6">
        <v>7132000</v>
      </c>
      <c t="n" r="C21" s="6">
        <v>6825000</v>
      </c>
      <c t="n" r="D21" s="6">
        <v>7132000</v>
      </c>
      <c t="n" r="E21" s="6">
        <v>6825000</v>
      </c>
    </row>
    <row spans="1:8" r="22">
      <c t="s" r="A22" s="4">
        <v>550</v>
      </c>
      <c t="n" r="F22" s="6">
        <v>100000</v>
      </c>
      <c t="n" r="G22" s="6">
        <v>100000</v>
      </c>
    </row>
    <row spans="1:8" r="23">
      <c t="s" r="A23" s="4">
        <v>551</v>
      </c>
      <c t="n" r="F23" s="6">
        <v>7032000</v>
      </c>
      <c t="n" r="G23" s="6">
        <v>6990000</v>
      </c>
      <c t="n" r="H23" s="6">
        <v>6825000</v>
      </c>
    </row>
    <row spans="1:8" r="24">
      <c t="s" r="A24" s="4">
        <v>552</v>
      </c>
      <c t="n" r="B24" s="6">
        <v>7208000</v>
      </c>
      <c t="n" r="C24" s="6">
        <v>6894000</v>
      </c>
      <c t="n" r="D24" s="6">
        <v>7090000</v>
      </c>
      <c t="n" r="E24" s="6">
        <v>7085000</v>
      </c>
      <c t="n" r="F24" s="6">
        <v>7132000</v>
      </c>
      <c t="n" r="G24" s="6">
        <v>7090000</v>
      </c>
      <c t="n" r="H24" s="6">
        <v>6825000</v>
      </c>
    </row>
    <row spans="1:8" r="25">
      <c t="s" r="A25" s="4">
        <v>553</v>
      </c>
      <c t="n" r="F25" s="6">
        <v>4359000</v>
      </c>
      <c t="n" r="G25" s="6">
        <v>5093000</v>
      </c>
      <c t="n" r="H25" s="6">
        <v>6042000</v>
      </c>
    </row>
    <row spans="1:8" r="26">
      <c t="s" r="A26" s="4">
        <v>554</v>
      </c>
      <c t="n" r="F26" s="6">
        <v>396225000</v>
      </c>
      <c t="n" r="G26" s="6">
        <v>370589000</v>
      </c>
      <c t="n" r="H26" s="6">
        <v>329305000</v>
      </c>
    </row>
    <row spans="1:8" r="27">
      <c t="s" r="A27" s="4">
        <v>468</v>
      </c>
      <c t="n" r="F27" s="6">
        <v>400584000</v>
      </c>
      <c t="n" r="G27" s="6">
        <v>375682000</v>
      </c>
      <c t="n" r="H27" s="6">
        <v>335347000</v>
      </c>
    </row>
    <row spans="1:8" r="28">
      <c t="s" r="A28" s="4">
        <v>556</v>
      </c>
    </row>
    <row spans="1:8" r="29">
      <c t="s" r="A29" s="3">
        <v>439</v>
      </c>
    </row>
    <row spans="1:8" r="30">
      <c t="s" r="A30" s="4">
        <v>545</v>
      </c>
      <c t="n" r="B30" s="6">
        <v>2629000</v>
      </c>
      <c t="n" r="C30" s="6">
        <v>3567000</v>
      </c>
      <c t="n" r="D30" s="6">
        <v>2683000</v>
      </c>
      <c t="n" r="E30" s="6">
        <v>3471000</v>
      </c>
    </row>
    <row spans="1:8" r="31">
      <c t="s" r="A31" s="4">
        <v>546</v>
      </c>
      <c t="n" r="B31" s="6">
        <v>23000</v>
      </c>
      <c t="n" r="C31" s="6">
        <v>48000</v>
      </c>
      <c t="n" r="D31" s="6">
        <v>85000</v>
      </c>
      <c t="n" r="E31" s="6">
        <v>236000</v>
      </c>
    </row>
    <row spans="1:8" r="32">
      <c t="s" r="A32" s="4">
        <v>547</v>
      </c>
      <c t="n" r="B32" s="6">
        <v>-64000</v>
      </c>
      <c t="n" r="C32" s="6">
        <v>-297000</v>
      </c>
      <c t="n" r="D32" s="6">
        <v>-184000</v>
      </c>
      <c t="n" r="E32" s="6">
        <v>-390000</v>
      </c>
    </row>
    <row spans="1:8" r="33">
      <c t="s" r="A33" s="4">
        <v>548</v>
      </c>
      <c t="n" r="B33" s="6">
        <v>1000</v>
      </c>
      <c t="n" r="D33" s="6">
        <v>5000</v>
      </c>
      <c t="n" r="E33" s="6">
        <v>1000</v>
      </c>
    </row>
    <row spans="1:8" r="34">
      <c t="s" r="A34" s="4">
        <v>549</v>
      </c>
      <c t="n" r="B34" s="6">
        <v>2589000</v>
      </c>
      <c t="n" r="C34" s="6">
        <v>3318000</v>
      </c>
      <c t="n" r="D34" s="6">
        <v>2589000</v>
      </c>
      <c t="n" r="E34" s="6">
        <v>3318000</v>
      </c>
    </row>
    <row spans="1:8" r="35">
      <c t="s" r="A35" s="4">
        <v>550</v>
      </c>
      <c t="s" r="G35" s="4">
        <v>56</v>
      </c>
    </row>
    <row spans="1:8" r="36">
      <c t="s" r="A36" s="4">
        <v>551</v>
      </c>
      <c t="n" r="F36" s="6">
        <v>2589000</v>
      </c>
      <c t="n" r="G36" s="6">
        <v>2683000</v>
      </c>
      <c t="n" r="H36" s="6">
        <v>3318000</v>
      </c>
    </row>
    <row spans="1:8" r="37">
      <c t="s" r="A37" s="4">
        <v>552</v>
      </c>
      <c t="n" r="B37" s="6">
        <v>2629000</v>
      </c>
      <c t="n" r="C37" s="6">
        <v>3567000</v>
      </c>
      <c t="n" r="D37" s="6">
        <v>2683000</v>
      </c>
      <c t="n" r="E37" s="6">
        <v>3471000</v>
      </c>
      <c t="n" r="F37" s="6">
        <v>2589000</v>
      </c>
      <c t="n" r="G37" s="6">
        <v>2683000</v>
      </c>
      <c t="n" r="H37" s="6">
        <v>3318000</v>
      </c>
    </row>
    <row spans="1:8" r="38">
      <c t="s" r="A38" s="4">
        <v>553</v>
      </c>
      <c t="n" r="F38" s="6">
        <v>1126000</v>
      </c>
      <c t="n" r="G38" s="6">
        <v>1126000</v>
      </c>
      <c t="n" r="H38" s="6">
        <v>1603000</v>
      </c>
    </row>
    <row spans="1:8" r="39">
      <c t="s" r="A39" s="4">
        <v>554</v>
      </c>
      <c t="n" r="F39" s="6">
        <v>484122000</v>
      </c>
      <c t="n" r="G39" s="6">
        <v>490325000</v>
      </c>
      <c t="n" r="H39" s="6">
        <v>503586000</v>
      </c>
    </row>
    <row spans="1:8" r="40">
      <c t="s" r="A40" s="4">
        <v>468</v>
      </c>
      <c t="n" r="F40" s="6">
        <v>485248000</v>
      </c>
      <c t="n" r="G40" s="6">
        <v>491451000</v>
      </c>
      <c t="n" r="H40" s="6">
        <v>505189000</v>
      </c>
    </row>
    <row spans="1:8" r="41">
      <c t="s" r="A41" s="4">
        <v>557</v>
      </c>
    </row>
    <row spans="1:8" r="42">
      <c t="s" r="A42" s="3">
        <v>439</v>
      </c>
    </row>
    <row spans="1:8" r="43">
      <c t="s" r="A43" s="4">
        <v>545</v>
      </c>
      <c t="n" r="B43" s="6">
        <v>2833000</v>
      </c>
      <c t="n" r="C43" s="6">
        <v>2756000</v>
      </c>
      <c t="n" r="D43" s="6">
        <v>2868000</v>
      </c>
      <c t="n" r="E43" s="6">
        <v>2612000</v>
      </c>
    </row>
    <row spans="1:8" r="44">
      <c t="s" r="A44" s="4">
        <v>546</v>
      </c>
      <c t="n" r="B44" s="6">
        <v>176000</v>
      </c>
      <c t="n" r="C44" s="6">
        <v>153000</v>
      </c>
      <c t="n" r="D44" s="6">
        <v>194000</v>
      </c>
      <c t="n" r="E44" s="6">
        <v>361000</v>
      </c>
    </row>
    <row spans="1:8" r="45">
      <c t="s" r="A45" s="4">
        <v>547</v>
      </c>
      <c t="n" r="B45" s="6">
        <v>-200000</v>
      </c>
      <c t="n" r="C45" s="6">
        <v>-205000</v>
      </c>
      <c t="n" r="D45" s="6">
        <v>-338000</v>
      </c>
      <c t="n" r="E45" s="6">
        <v>-322000</v>
      </c>
    </row>
    <row spans="1:8" r="46">
      <c t="s" r="A46" s="4">
        <v>548</v>
      </c>
      <c t="n" r="B46" s="6">
        <v>74000</v>
      </c>
      <c t="n" r="C46" s="6">
        <v>59000</v>
      </c>
      <c t="n" r="D46" s="6">
        <v>159000</v>
      </c>
      <c t="n" r="E46" s="6">
        <v>112000</v>
      </c>
    </row>
    <row spans="1:8" r="47">
      <c t="s" r="A47" s="4">
        <v>549</v>
      </c>
      <c t="n" r="B47" s="6">
        <v>2883000</v>
      </c>
      <c t="n" r="C47" s="6">
        <v>2763000</v>
      </c>
      <c t="n" r="D47" s="6">
        <v>2883000</v>
      </c>
      <c t="n" r="E47" s="6">
        <v>2763000</v>
      </c>
    </row>
    <row spans="1:8" r="48">
      <c t="s" r="A48" s="4">
        <v>550</v>
      </c>
      <c t="s" r="G48" s="4">
        <v>56</v>
      </c>
    </row>
    <row spans="1:8" r="49">
      <c t="s" r="A49" s="4">
        <v>551</v>
      </c>
      <c t="n" r="F49" s="6">
        <v>2883000</v>
      </c>
      <c t="n" r="G49" s="6">
        <v>2868000</v>
      </c>
      <c t="n" r="H49" s="6">
        <v>2763000</v>
      </c>
    </row>
    <row spans="1:8" r="50">
      <c t="s" r="A50" s="4">
        <v>552</v>
      </c>
      <c t="n" r="B50" s="7">
        <v>2833000</v>
      </c>
      <c t="n" r="C50" s="7">
        <v>2756000</v>
      </c>
      <c t="n" r="D50" s="7">
        <v>2868000</v>
      </c>
      <c t="n" r="E50" s="7">
        <v>2612000</v>
      </c>
      <c t="n" r="F50" s="6">
        <v>2883000</v>
      </c>
      <c t="n" r="G50" s="6">
        <v>2868000</v>
      </c>
      <c t="n" r="H50" s="6">
        <v>2763000</v>
      </c>
    </row>
    <row spans="1:8" r="51">
      <c t="s" r="A51" s="4">
        <v>553</v>
      </c>
      <c t="n" r="G51" s="6">
        <v>481000</v>
      </c>
    </row>
    <row spans="1:8" r="52">
      <c t="s" r="A52" s="4">
        <v>554</v>
      </c>
      <c t="n" r="F52" s="6">
        <v>227973000</v>
      </c>
      <c t="n" r="G52" s="6">
        <v>215781000</v>
      </c>
      <c t="n" r="H52" s="6">
        <v>202429000</v>
      </c>
    </row>
    <row spans="1:8" r="53">
      <c t="s" r="A53" s="4">
        <v>468</v>
      </c>
      <c t="n" r="F53" s="7">
        <v>227973000</v>
      </c>
      <c t="n" r="G53" s="7">
        <v>216262000</v>
      </c>
      <c t="n" r="H53" s="7">
        <v>202429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5"/>
    <col customWidth="1" max="5" min="5" width="25"/>
  </cols>
  <sheetData>
    <row spans="1:5" r="1">
      <c t="s" r="A1" s="1">
        <v>558</v>
      </c>
      <c t="s" r="B1" s="2">
        <v>72</v>
      </c>
      <c t="s" r="D1" s="2">
        <v>1</v>
      </c>
    </row>
    <row spans="1:5" r="2">
      <c t="s" r="B2" s="2">
        <v>559</v>
      </c>
      <c t="s" r="C2" s="2">
        <v>560</v>
      </c>
      <c t="s" r="D2" s="2">
        <v>559</v>
      </c>
      <c t="s" r="E2" s="2">
        <v>560</v>
      </c>
    </row>
    <row spans="1:5" r="3">
      <c t="s" r="A3" s="4">
        <v>561</v>
      </c>
    </row>
    <row spans="1:5" r="4">
      <c t="s" r="A4" s="3">
        <v>562</v>
      </c>
    </row>
    <row spans="1:5" r="5">
      <c t="s" r="A5" s="4">
        <v>563</v>
      </c>
      <c t="n" r="E5" s="6">
        <v>1</v>
      </c>
    </row>
    <row spans="1:5" r="6">
      <c t="s" r="A6" s="4">
        <v>564</v>
      </c>
      <c t="n" r="E6" s="7">
        <v>155</v>
      </c>
    </row>
    <row spans="1:5" r="7">
      <c t="s" r="A7" s="4">
        <v>565</v>
      </c>
      <c t="n" r="E7" s="7">
        <v>134</v>
      </c>
    </row>
    <row spans="1:5" r="8">
      <c t="s" r="A8" s="4">
        <v>566</v>
      </c>
    </row>
    <row spans="1:5" r="9">
      <c t="s" r="A9" s="3">
        <v>562</v>
      </c>
    </row>
    <row spans="1:5" r="10">
      <c t="s" r="A10" s="4">
        <v>563</v>
      </c>
      <c t="n" r="B10" s="6">
        <v>1</v>
      </c>
    </row>
    <row spans="1:5" r="11">
      <c t="s" r="A11" s="4">
        <v>564</v>
      </c>
      <c t="n" r="B11" s="7">
        <v>8</v>
      </c>
    </row>
    <row spans="1:5" r="12">
      <c t="s" r="A12" s="4">
        <v>565</v>
      </c>
      <c t="n" r="B12" s="7">
        <v>8</v>
      </c>
    </row>
    <row spans="1:5" r="13">
      <c t="s" r="A13" s="4">
        <v>451</v>
      </c>
    </row>
    <row spans="1:5" r="14">
      <c t="s" r="A14" s="3">
        <v>562</v>
      </c>
    </row>
    <row spans="1:5" r="15">
      <c t="s" r="A15" s="4">
        <v>563</v>
      </c>
      <c t="n" r="D15" s="6">
        <v>1</v>
      </c>
      <c t="n" r="E15" s="6">
        <v>1</v>
      </c>
    </row>
    <row spans="1:5" r="16">
      <c t="s" r="A16" s="4">
        <v>564</v>
      </c>
      <c t="n" r="D16" s="7">
        <v>83</v>
      </c>
      <c t="n" r="E16" s="7">
        <v>88</v>
      </c>
    </row>
    <row spans="1:5" r="17">
      <c t="s" r="A17" s="4">
        <v>565</v>
      </c>
      <c t="n" r="D17" s="7">
        <v>83</v>
      </c>
      <c t="n" r="E17" s="7">
        <v>83</v>
      </c>
    </row>
    <row spans="1:5" r="18">
      <c t="s" r="A18" s="4">
        <v>444</v>
      </c>
    </row>
    <row spans="1:5" r="19">
      <c t="s" r="A19" s="3">
        <v>562</v>
      </c>
    </row>
    <row spans="1:5" r="20">
      <c t="s" r="A20" s="4">
        <v>563</v>
      </c>
      <c t="n" r="C20" s="6">
        <v>1</v>
      </c>
      <c t="n" r="E20" s="6">
        <v>3</v>
      </c>
    </row>
    <row spans="1:5" r="21">
      <c t="s" r="A21" s="4">
        <v>564</v>
      </c>
      <c t="n" r="C21" s="7">
        <v>820</v>
      </c>
      <c t="n" r="E21" s="7">
        <v>1992</v>
      </c>
    </row>
    <row spans="1:5" r="22">
      <c t="s" r="A22" s="4">
        <v>565</v>
      </c>
      <c t="n" r="C22" s="7">
        <v>820</v>
      </c>
      <c t="n" r="E22" s="7">
        <v>1990</v>
      </c>
    </row>
    <row spans="1:5" r="23">
      <c t="s" r="A23" s="4">
        <v>483</v>
      </c>
    </row>
    <row spans="1:5" r="24">
      <c t="s" r="A24" s="3">
        <v>562</v>
      </c>
    </row>
    <row spans="1:5" r="25">
      <c t="s" r="A25" s="4">
        <v>563</v>
      </c>
      <c t="n" r="B25" s="6">
        <v>4</v>
      </c>
      <c t="n" r="C25" s="6">
        <v>2</v>
      </c>
      <c t="n" r="D25" s="6">
        <v>9</v>
      </c>
      <c t="n" r="E25" s="6">
        <v>5</v>
      </c>
    </row>
    <row spans="1:5" r="26">
      <c t="s" r="A26" s="4">
        <v>564</v>
      </c>
      <c t="n" r="B26" s="7">
        <v>134</v>
      </c>
      <c t="n" r="C26" s="7">
        <v>86</v>
      </c>
      <c t="n" r="D26" s="7">
        <v>554</v>
      </c>
      <c t="n" r="E26" s="7">
        <v>242</v>
      </c>
    </row>
    <row spans="1:5" r="27">
      <c t="s" r="A27" s="4">
        <v>565</v>
      </c>
      <c t="n" r="B27" s="6">
        <v>141</v>
      </c>
      <c t="n" r="C27" s="7">
        <v>85</v>
      </c>
      <c t="n" r="D27" s="7">
        <v>569</v>
      </c>
      <c t="n" r="E27" s="7">
        <v>239</v>
      </c>
    </row>
    <row spans="1:5" r="28">
      <c t="s" r="A28" s="4">
        <v>491</v>
      </c>
    </row>
    <row spans="1:5" r="29">
      <c t="s" r="A29" s="3">
        <v>562</v>
      </c>
    </row>
    <row spans="1:5" r="30">
      <c t="s" r="A30" s="4">
        <v>563</v>
      </c>
      <c t="n" r="D30" s="6">
        <v>1</v>
      </c>
    </row>
    <row spans="1:5" r="31">
      <c t="s" r="A31" s="4">
        <v>564</v>
      </c>
      <c t="n" r="D31" s="7">
        <v>4</v>
      </c>
    </row>
    <row spans="1:5" r="32">
      <c t="s" r="A32" s="4">
        <v>565</v>
      </c>
      <c t="n" r="D32" s="7">
        <v>4</v>
      </c>
    </row>
    <row spans="1:5" r="33">
      <c t="s" r="A33" s="4">
        <v>495</v>
      </c>
    </row>
    <row spans="1:5" r="34">
      <c t="s" r="A34" s="3">
        <v>562</v>
      </c>
    </row>
    <row spans="1:5" r="35">
      <c t="s" r="A35" s="4">
        <v>563</v>
      </c>
      <c t="n" r="D35" s="6">
        <v>3</v>
      </c>
    </row>
    <row spans="1:5" r="36">
      <c t="s" r="A36" s="4">
        <v>564</v>
      </c>
      <c t="n" r="D36" s="7">
        <v>56</v>
      </c>
    </row>
    <row spans="1:5" r="37">
      <c t="s" r="A37" s="4">
        <v>565</v>
      </c>
      <c t="n" r="B37" s="7">
        <v>8</v>
      </c>
      <c t="n" r="D37" s="7">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567</v>
      </c>
      <c t="s" r="B1" s="2">
        <v>72</v>
      </c>
      <c t="s" r="D1" s="2">
        <v>1</v>
      </c>
    </row>
    <row spans="1:5" r="2">
      <c t="s" r="B2" s="2">
        <v>2</v>
      </c>
      <c t="s" r="C2" s="2">
        <v>73</v>
      </c>
      <c t="s" r="D2" s="2">
        <v>2</v>
      </c>
      <c t="s" r="E2" s="2">
        <v>73</v>
      </c>
    </row>
    <row spans="1:5" r="3">
      <c t="s" r="A3" s="4">
        <v>561</v>
      </c>
    </row>
    <row spans="1:5" r="4">
      <c t="s" r="A4" s="3">
        <v>439</v>
      </c>
    </row>
    <row spans="1:5" r="5">
      <c t="s" r="A5" s="4">
        <v>568</v>
      </c>
      <c t="s" r="E5" s="4">
        <v>56</v>
      </c>
    </row>
    <row spans="1:5" r="6">
      <c t="s" r="A6" s="4">
        <v>569</v>
      </c>
      <c t="n" r="E6" s="6">
        <v>134</v>
      </c>
    </row>
    <row spans="1:5" r="7">
      <c t="s" r="A7" s="4">
        <v>570</v>
      </c>
      <c t="n" r="E7" s="6">
        <v>134</v>
      </c>
    </row>
    <row spans="1:5" r="8">
      <c t="s" r="A8" s="4">
        <v>566</v>
      </c>
    </row>
    <row spans="1:5" r="9">
      <c t="s" r="A9" s="3">
        <v>439</v>
      </c>
    </row>
    <row spans="1:5" r="10">
      <c t="s" r="A10" s="4">
        <v>570</v>
      </c>
      <c t="n" r="B10" s="7">
        <v>8</v>
      </c>
    </row>
    <row spans="1:5" r="11">
      <c t="s" r="A11" s="4">
        <v>451</v>
      </c>
    </row>
    <row spans="1:5" r="12">
      <c t="s" r="A12" s="3">
        <v>439</v>
      </c>
    </row>
    <row spans="1:5" r="13">
      <c t="s" r="A13" s="4">
        <v>568</v>
      </c>
      <c t="s" r="D13" s="4">
        <v>56</v>
      </c>
      <c t="s" r="E13" s="4">
        <v>56</v>
      </c>
    </row>
    <row spans="1:5" r="14">
      <c t="s" r="A14" s="4">
        <v>571</v>
      </c>
      <c t="n" r="D14" s="6">
        <v>83</v>
      </c>
      <c t="n" r="E14" s="6">
        <v>83</v>
      </c>
    </row>
    <row spans="1:5" r="15">
      <c t="s" r="A15" s="4">
        <v>570</v>
      </c>
      <c t="n" r="D15" s="6">
        <v>83</v>
      </c>
      <c t="n" r="E15" s="6">
        <v>83</v>
      </c>
    </row>
    <row spans="1:5" r="16">
      <c t="s" r="A16" s="4">
        <v>444</v>
      </c>
    </row>
    <row spans="1:5" r="17">
      <c t="s" r="A17" s="3">
        <v>439</v>
      </c>
    </row>
    <row spans="1:5" r="18">
      <c t="s" r="A18" s="4">
        <v>568</v>
      </c>
      <c t="s" r="C18" s="4">
        <v>56</v>
      </c>
      <c t="s" r="E18" s="4">
        <v>56</v>
      </c>
    </row>
    <row spans="1:5" r="19">
      <c t="s" r="A19" s="4">
        <v>571</v>
      </c>
      <c t="n" r="C19" s="6">
        <v>820</v>
      </c>
      <c t="n" r="E19" s="6">
        <v>1990</v>
      </c>
    </row>
    <row spans="1:5" r="20">
      <c t="s" r="A20" s="4">
        <v>570</v>
      </c>
      <c t="n" r="C20" s="6">
        <v>820</v>
      </c>
      <c t="n" r="E20" s="6">
        <v>1990</v>
      </c>
    </row>
    <row spans="1:5" r="21">
      <c t="s" r="A21" s="4">
        <v>483</v>
      </c>
    </row>
    <row spans="1:5" r="22">
      <c t="s" r="A22" s="3">
        <v>439</v>
      </c>
    </row>
    <row spans="1:5" r="23">
      <c t="s" r="A23" s="4">
        <v>568</v>
      </c>
      <c t="s" r="C23" s="4">
        <v>56</v>
      </c>
      <c t="s" r="D23" s="4">
        <v>56</v>
      </c>
      <c t="s" r="E23" s="4">
        <v>56</v>
      </c>
    </row>
    <row spans="1:5" r="24">
      <c t="s" r="A24" s="4">
        <v>571</v>
      </c>
      <c t="n" r="B24" s="6">
        <v>47</v>
      </c>
      <c t="n" r="D24" s="6">
        <v>47</v>
      </c>
    </row>
    <row spans="1:5" r="25">
      <c t="s" r="A25" s="4">
        <v>569</v>
      </c>
      <c t="n" r="B25" s="6">
        <v>94</v>
      </c>
      <c t="n" r="C25" s="6">
        <v>85</v>
      </c>
      <c t="n" r="D25" s="6">
        <v>522</v>
      </c>
      <c t="n" r="E25" s="6">
        <v>239</v>
      </c>
    </row>
    <row spans="1:5" r="26">
      <c t="s" r="A26" s="4">
        <v>570</v>
      </c>
      <c t="n" r="B26" s="6">
        <v>141</v>
      </c>
      <c t="n" r="C26" s="7">
        <v>85</v>
      </c>
      <c t="n" r="D26" s="6">
        <v>569</v>
      </c>
      <c t="n" r="E26" s="7">
        <v>239</v>
      </c>
    </row>
    <row spans="1:5" r="27">
      <c t="s" r="A27" s="4">
        <v>491</v>
      </c>
    </row>
    <row spans="1:5" r="28">
      <c t="s" r="A28" s="3">
        <v>439</v>
      </c>
    </row>
    <row spans="1:5" r="29">
      <c t="s" r="A29" s="4">
        <v>568</v>
      </c>
      <c t="s" r="D29" s="4">
        <v>56</v>
      </c>
    </row>
    <row spans="1:5" r="30">
      <c t="s" r="A30" s="4">
        <v>569</v>
      </c>
      <c t="n" r="D30" s="6">
        <v>4</v>
      </c>
    </row>
    <row spans="1:5" r="31">
      <c t="s" r="A31" s="4">
        <v>570</v>
      </c>
      <c t="n" r="D31" s="6">
        <v>4</v>
      </c>
    </row>
    <row spans="1:5" r="32">
      <c t="s" r="A32" s="4">
        <v>495</v>
      </c>
    </row>
    <row spans="1:5" r="33">
      <c t="s" r="A33" s="3">
        <v>439</v>
      </c>
    </row>
    <row spans="1:5" r="34">
      <c t="s" r="A34" s="4">
        <v>568</v>
      </c>
      <c t="s" r="D34" s="4">
        <v>56</v>
      </c>
    </row>
    <row spans="1:5" r="35">
      <c t="s" r="A35" s="4">
        <v>571</v>
      </c>
      <c t="n" r="D35" s="6">
        <v>48</v>
      </c>
    </row>
    <row spans="1:5" r="36">
      <c t="s" r="A36" s="4">
        <v>569</v>
      </c>
      <c t="n" r="B36" s="6">
        <v>8</v>
      </c>
      <c t="n" r="D36" s="6">
        <v>8</v>
      </c>
    </row>
    <row spans="1:5" r="37">
      <c t="s" r="A37" s="4">
        <v>570</v>
      </c>
      <c t="n" r="B37" s="7">
        <v>8</v>
      </c>
      <c t="n" r="D37" s="7">
        <v>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5</v>
      </c>
      <c t="s" r="B1" s="2">
        <v>72</v>
      </c>
      <c t="s" r="D1" s="2">
        <v>1</v>
      </c>
    </row>
    <row spans="1:5" r="2">
      <c t="s" r="B2" s="2">
        <v>2</v>
      </c>
      <c t="s" r="C2" s="2">
        <v>73</v>
      </c>
      <c t="s" r="D2" s="2">
        <v>2</v>
      </c>
      <c t="s" r="E2" s="2">
        <v>73</v>
      </c>
    </row>
    <row spans="1:5" r="3">
      <c t="s" r="A3" s="3">
        <v>116</v>
      </c>
    </row>
    <row spans="1:5" r="4">
      <c t="s" r="A4" s="4">
        <v>117</v>
      </c>
      <c t="n" r="B4" s="7">
        <v>4157</v>
      </c>
      <c t="n" r="C4" s="7">
        <v>3218</v>
      </c>
      <c t="n" r="D4" s="7">
        <v>6522</v>
      </c>
      <c t="n" r="E4" s="7">
        <v>5698</v>
      </c>
    </row>
    <row spans="1:5" r="5">
      <c t="s" r="A5" s="3">
        <v>118</v>
      </c>
    </row>
    <row spans="1:5" r="6">
      <c t="s" r="A6" s="4">
        <v>119</v>
      </c>
      <c t="n" r="B6" s="6">
        <v>2452</v>
      </c>
      <c t="n" r="C6" s="6">
        <v>-3179</v>
      </c>
      <c t="n" r="D6" s="6">
        <v>5866</v>
      </c>
      <c t="n" r="E6" s="6">
        <v>-2139</v>
      </c>
    </row>
    <row spans="1:5" r="7">
      <c t="s" r="A7" s="4">
        <v>120</v>
      </c>
      <c t="n" r="B7" s="6">
        <v>-652</v>
      </c>
      <c t="n" r="C7" s="6">
        <v>-126</v>
      </c>
      <c t="n" r="D7" s="6">
        <v>-770</v>
      </c>
      <c t="n" r="E7" s="6">
        <v>-366</v>
      </c>
    </row>
    <row spans="1:5" r="8">
      <c t="s" r="A8" s="4">
        <v>121</v>
      </c>
      <c t="n" r="B8" s="6">
        <v>-3</v>
      </c>
      <c t="n" r="C8" s="6">
        <v>42</v>
      </c>
      <c t="n" r="D8" s="6">
        <v>-28</v>
      </c>
      <c t="n" r="E8" s="6">
        <v>57</v>
      </c>
    </row>
    <row spans="1:5" r="9">
      <c t="s" r="A9" s="4">
        <v>122</v>
      </c>
      <c t="n" r="B9" s="6">
        <v>1797</v>
      </c>
      <c t="n" r="C9" s="6">
        <v>-3263</v>
      </c>
      <c t="n" r="D9" s="6">
        <v>5068</v>
      </c>
      <c t="n" r="E9" s="6">
        <v>-2448</v>
      </c>
    </row>
    <row spans="1:5" r="10">
      <c t="s" r="A10" s="4">
        <v>123</v>
      </c>
      <c t="n" r="B10" s="6">
        <v>-610</v>
      </c>
      <c t="n" r="C10" s="6">
        <v>1124</v>
      </c>
      <c t="n" r="D10" s="6">
        <v>-1729</v>
      </c>
      <c t="n" r="E10" s="6">
        <v>844</v>
      </c>
    </row>
    <row spans="1:5" r="11">
      <c t="s" r="A11" s="4">
        <v>124</v>
      </c>
      <c t="n" r="B11" s="6">
        <v>1187</v>
      </c>
      <c t="n" r="C11" s="6">
        <v>-2139</v>
      </c>
      <c t="n" r="D11" s="6">
        <v>3339</v>
      </c>
      <c t="n" r="E11" s="6">
        <v>-1604</v>
      </c>
    </row>
    <row spans="1:5" r="12">
      <c t="s" r="A12" s="4">
        <v>125</v>
      </c>
      <c t="n" r="B12" s="7">
        <v>5344</v>
      </c>
      <c t="n" r="C12" s="7">
        <v>1079</v>
      </c>
      <c t="n" r="D12" s="7">
        <v>9861</v>
      </c>
      <c t="n" r="E12" s="7">
        <v>4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11"/>
  </cols>
  <sheetData>
    <row spans="1:6" r="1">
      <c t="s" r="A1" s="1">
        <v>126</v>
      </c>
      <c t="s" r="B1" s="2">
        <v>127</v>
      </c>
      <c t="s" r="C1" s="2">
        <v>59</v>
      </c>
      <c t="s" r="D1" s="2">
        <v>128</v>
      </c>
      <c t="s" r="E1" s="2">
        <v>129</v>
      </c>
      <c t="s" r="F1" s="2">
        <v>130</v>
      </c>
    </row>
    <row spans="1:6" r="2">
      <c t="s" r="A2" s="4">
        <v>131</v>
      </c>
      <c t="n" r="B2" s="7">
        <v>74</v>
      </c>
      <c t="n" r="C2" s="7">
        <v>77363</v>
      </c>
      <c t="n" r="D2" s="7">
        <v>58098</v>
      </c>
      <c t="n" r="E2" s="7">
        <v>1490</v>
      </c>
      <c t="n" r="F2" s="7">
        <v>137025</v>
      </c>
    </row>
    <row spans="1:6" r="3">
      <c t="s" r="A3" s="4">
        <v>117</v>
      </c>
      <c t="n" r="D3" s="6">
        <v>6522</v>
      </c>
      <c t="n" r="F3" s="6">
        <v>6522</v>
      </c>
    </row>
    <row spans="1:6" r="4">
      <c t="s" r="A4" s="4">
        <v>132</v>
      </c>
      <c t="n" r="E4" s="6">
        <v>3339</v>
      </c>
      <c t="n" r="F4" s="6">
        <v>3339</v>
      </c>
    </row>
    <row spans="1:6" r="5">
      <c t="s" r="A5" s="4">
        <v>133</v>
      </c>
      <c t="n" r="B5" s="6">
        <v>-2</v>
      </c>
      <c t="n" r="C5" s="6">
        <v>-4352</v>
      </c>
      <c t="n" r="F5" s="6">
        <v>-4354</v>
      </c>
    </row>
    <row spans="1:6" r="6">
      <c t="s" r="A6" s="4">
        <v>134</v>
      </c>
      <c t="n" r="B6" s="6">
        <v>1</v>
      </c>
      <c t="n" r="C6" s="6">
        <v>975</v>
      </c>
      <c t="n" r="F6" s="6">
        <v>976</v>
      </c>
    </row>
    <row spans="1:6" r="7">
      <c t="s" r="A7" s="4">
        <v>135</v>
      </c>
      <c t="n" r="C7" s="6">
        <v>178</v>
      </c>
      <c t="n" r="F7" s="6">
        <v>178</v>
      </c>
    </row>
    <row spans="1:6" r="8">
      <c t="s" r="A8" s="4">
        <v>136</v>
      </c>
      <c t="n" r="D8" s="6">
        <v>-2093</v>
      </c>
      <c t="n" r="F8" s="6">
        <v>-2093</v>
      </c>
    </row>
    <row spans="1:6" r="9">
      <c t="s" r="A9" s="4">
        <v>137</v>
      </c>
      <c t="n" r="B9" s="7">
        <v>73</v>
      </c>
      <c t="n" r="C9" s="7">
        <v>74164</v>
      </c>
      <c t="n" r="D9" s="7">
        <v>62527</v>
      </c>
      <c t="n" r="E9" s="7">
        <v>4829</v>
      </c>
      <c t="n" r="F9" s="7">
        <v>1415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v>
      </c>
      <c t="s" r="B1" s="2">
        <v>72</v>
      </c>
      <c t="s" r="D1" s="2">
        <v>1</v>
      </c>
    </row>
    <row spans="1:5" r="2">
      <c t="s" r="B2" s="2">
        <v>2</v>
      </c>
      <c t="s" r="C2" s="2">
        <v>73</v>
      </c>
      <c t="s" r="D2" s="2">
        <v>2</v>
      </c>
      <c t="s" r="E2" s="2">
        <v>73</v>
      </c>
    </row>
    <row spans="1:5" r="3">
      <c t="s" r="A3" s="3">
        <v>139</v>
      </c>
    </row>
    <row spans="1:5" r="4">
      <c t="s" r="A4" s="4">
        <v>140</v>
      </c>
      <c t="n" r="B4" s="8">
        <v>0.14</v>
      </c>
      <c t="n" r="C4" s="8">
        <v>0.12</v>
      </c>
      <c t="n" r="D4" s="8">
        <v>0.28</v>
      </c>
      <c t="n" r="E4" s="8">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41</v>
      </c>
      <c t="s" r="B1" s="2">
        <v>1</v>
      </c>
    </row>
    <row spans="1:3" r="2">
      <c t="s" r="B2" s="2">
        <v>2</v>
      </c>
      <c t="s" r="C2" s="2">
        <v>73</v>
      </c>
    </row>
    <row spans="1:3" r="3">
      <c t="s" r="A3" s="3">
        <v>142</v>
      </c>
    </row>
    <row spans="1:3" r="4">
      <c t="s" r="A4" s="4">
        <v>117</v>
      </c>
      <c t="n" r="B4" s="7">
        <v>6522</v>
      </c>
      <c t="n" r="C4" s="7">
        <v>5698</v>
      </c>
    </row>
    <row spans="1:3" r="5">
      <c t="s" r="A5" s="3">
        <v>143</v>
      </c>
    </row>
    <row spans="1:3" r="6">
      <c t="s" r="A6" s="4">
        <v>83</v>
      </c>
      <c t="n" r="B6" s="6">
        <v>350</v>
      </c>
    </row>
    <row spans="1:3" r="7">
      <c t="s" r="A7" s="4">
        <v>144</v>
      </c>
      <c t="n" r="B7" s="6">
        <v>2543</v>
      </c>
      <c t="n" r="C7" s="6">
        <v>2257</v>
      </c>
    </row>
    <row spans="1:3" r="8">
      <c t="s" r="A8" s="4">
        <v>145</v>
      </c>
      <c t="n" r="B8" s="6">
        <v>158</v>
      </c>
      <c t="n" r="C8" s="6">
        <v>670</v>
      </c>
    </row>
    <row spans="1:3" r="9">
      <c t="s" r="A9" s="4">
        <v>146</v>
      </c>
      <c t="n" r="B9" s="6">
        <v>-64176</v>
      </c>
      <c t="n" r="C9" s="6">
        <v>-72303</v>
      </c>
    </row>
    <row spans="1:3" r="10">
      <c t="s" r="A10" s="4">
        <v>147</v>
      </c>
      <c t="n" r="B10" s="6">
        <v>63724</v>
      </c>
      <c t="n" r="C10" s="6">
        <v>67785</v>
      </c>
    </row>
    <row spans="1:3" r="11">
      <c t="s" r="A11" s="4">
        <v>148</v>
      </c>
      <c t="n" r="B11" s="6">
        <v>-2347</v>
      </c>
      <c t="n" r="C11" s="6">
        <v>-2027</v>
      </c>
    </row>
    <row spans="1:3" r="12">
      <c t="s" r="A12" s="4">
        <v>149</v>
      </c>
      <c t="n" r="B12" s="6">
        <v>-770</v>
      </c>
      <c t="n" r="C12" s="6">
        <v>-366</v>
      </c>
    </row>
    <row spans="1:3" r="13">
      <c t="s" r="A13" s="4">
        <v>150</v>
      </c>
      <c t="n" r="B13" s="6">
        <v>217</v>
      </c>
      <c t="n" r="C13" s="6">
        <v>50</v>
      </c>
    </row>
    <row spans="1:3" r="14">
      <c t="s" r="A14" s="3">
        <v>151</v>
      </c>
    </row>
    <row spans="1:3" r="15">
      <c t="s" r="A15" s="4">
        <v>152</v>
      </c>
      <c t="n" r="B15" s="6">
        <v>-551</v>
      </c>
      <c t="n" r="C15" s="6">
        <v>72</v>
      </c>
    </row>
    <row spans="1:3" r="16">
      <c t="s" r="A16" s="4">
        <v>153</v>
      </c>
      <c t="n" r="B16" s="6">
        <v>293</v>
      </c>
      <c t="n" r="C16" s="6">
        <v>-30</v>
      </c>
    </row>
    <row spans="1:3" r="17">
      <c t="s" r="A17" s="4">
        <v>42</v>
      </c>
      <c t="n" r="B17" s="6">
        <v>-590</v>
      </c>
      <c t="n" r="C17" s="6">
        <v>-601</v>
      </c>
    </row>
    <row spans="1:3" r="18">
      <c t="s" r="A18" s="4">
        <v>154</v>
      </c>
      <c t="n" r="B18" s="6">
        <v>70</v>
      </c>
      <c t="n" r="C18" s="6">
        <v>71</v>
      </c>
    </row>
    <row spans="1:3" r="19">
      <c t="s" r="A19" s="4">
        <v>155</v>
      </c>
      <c t="n" r="B19" s="6">
        <v>5443</v>
      </c>
      <c t="n" r="C19" s="6">
        <v>1276</v>
      </c>
    </row>
    <row spans="1:3" r="20">
      <c t="s" r="A20" s="3">
        <v>156</v>
      </c>
    </row>
    <row spans="1:3" r="21">
      <c t="s" r="A21" s="4">
        <v>157</v>
      </c>
      <c t="n" r="B21" s="6">
        <v>-980</v>
      </c>
    </row>
    <row spans="1:3" r="22">
      <c t="s" r="A22" s="3">
        <v>158</v>
      </c>
    </row>
    <row spans="1:3" r="23">
      <c t="s" r="A23" s="4">
        <v>159</v>
      </c>
      <c t="n" r="B23" s="6">
        <v>-28801</v>
      </c>
      <c t="n" r="C23" s="6">
        <v>-35886</v>
      </c>
    </row>
    <row spans="1:3" r="24">
      <c t="s" r="A24" s="3">
        <v>160</v>
      </c>
    </row>
    <row spans="1:3" r="25">
      <c t="s" r="A25" s="4">
        <v>159</v>
      </c>
      <c t="n" r="B25" s="6">
        <v>17741</v>
      </c>
      <c t="n" r="C25" s="6">
        <v>19173</v>
      </c>
    </row>
    <row spans="1:3" r="26">
      <c t="s" r="A26" s="4">
        <v>161</v>
      </c>
      <c t="n" r="B26" s="6">
        <v>29901</v>
      </c>
      <c t="n" r="C26" s="6">
        <v>13383</v>
      </c>
    </row>
    <row spans="1:3" r="27">
      <c t="s" r="A27" s="4">
        <v>162</v>
      </c>
      <c t="n" r="C27" s="6">
        <v>2154</v>
      </c>
    </row>
    <row spans="1:3" r="28">
      <c t="s" r="A28" s="4">
        <v>163</v>
      </c>
      <c t="n" r="B28" s="6">
        <v>-158</v>
      </c>
    </row>
    <row spans="1:3" r="29">
      <c t="s" r="A29" s="4">
        <v>164</v>
      </c>
      <c t="n" r="B29" s="6">
        <v>-28628</v>
      </c>
      <c t="n" r="C29" s="6">
        <v>-24297</v>
      </c>
    </row>
    <row spans="1:3" r="30">
      <c t="s" r="A30" s="4">
        <v>165</v>
      </c>
      <c t="n" r="B30" s="6">
        <v>-1690</v>
      </c>
      <c t="n" r="C30" s="6">
        <v>-704</v>
      </c>
    </row>
    <row spans="1:3" r="31">
      <c t="s" r="A31" s="4">
        <v>166</v>
      </c>
      <c t="n" r="B31" s="6">
        <v>1471</v>
      </c>
      <c t="n" r="C31" s="6">
        <v>1585</v>
      </c>
    </row>
    <row spans="1:3" r="32">
      <c t="s" r="A32" s="4">
        <v>167</v>
      </c>
      <c t="n" r="B32" s="6">
        <v>1121</v>
      </c>
    </row>
    <row spans="1:3" r="33">
      <c t="s" r="A33" s="4">
        <v>168</v>
      </c>
      <c t="n" r="B33" s="6">
        <v>-346</v>
      </c>
    </row>
    <row spans="1:3" r="34">
      <c t="s" r="A34" s="4">
        <v>169</v>
      </c>
      <c t="n" r="B34" s="6">
        <v>65</v>
      </c>
    </row>
    <row spans="1:3" r="35">
      <c t="s" r="A35" s="4">
        <v>170</v>
      </c>
      <c t="n" r="B35" s="6">
        <v>-10304</v>
      </c>
      <c t="n" r="C35" s="6">
        <v>-24592</v>
      </c>
    </row>
    <row spans="1:3" r="36">
      <c t="s" r="A36" s="3">
        <v>171</v>
      </c>
    </row>
    <row spans="1:3" r="37">
      <c t="s" r="A37" s="4">
        <v>172</v>
      </c>
      <c t="n" r="B37" s="6">
        <v>14714</v>
      </c>
      <c t="n" r="C37" s="6">
        <v>33087</v>
      </c>
    </row>
    <row spans="1:3" r="38">
      <c t="s" r="A38" s="4">
        <v>173</v>
      </c>
      <c t="n" r="B38" s="6">
        <v>-9595</v>
      </c>
      <c t="n" r="C38" s="6">
        <v>-34119</v>
      </c>
    </row>
    <row spans="1:3" r="39">
      <c t="s" r="A39" s="4">
        <v>174</v>
      </c>
      <c t="n" r="B39" s="6">
        <v>129900</v>
      </c>
      <c t="n" r="C39" s="6">
        <v>193700</v>
      </c>
    </row>
    <row spans="1:3" r="40">
      <c t="s" r="A40" s="4">
        <v>175</v>
      </c>
      <c t="n" r="B40" s="6">
        <v>-111700</v>
      </c>
      <c t="n" r="C40" s="6">
        <v>-174100</v>
      </c>
    </row>
    <row spans="1:3" r="41">
      <c t="s" r="A41" s="4">
        <v>176</v>
      </c>
      <c t="n" r="B41" s="6">
        <v>-379</v>
      </c>
      <c t="n" r="C41" s="6">
        <v>-379</v>
      </c>
    </row>
    <row spans="1:3" r="42">
      <c t="s" r="A42" s="4">
        <v>177</v>
      </c>
      <c t="n" r="B42" s="6">
        <v>-2093</v>
      </c>
      <c t="n" r="C42" s="6">
        <v>-1772</v>
      </c>
    </row>
    <row spans="1:3" r="43">
      <c t="s" r="A43" s="4">
        <v>178</v>
      </c>
      <c t="n" r="B43" s="6">
        <v>976</v>
      </c>
      <c t="n" r="C43" s="6">
        <v>1593</v>
      </c>
    </row>
    <row spans="1:3" r="44">
      <c t="s" r="A44" s="4">
        <v>133</v>
      </c>
      <c t="n" r="B44" s="6">
        <v>-4354</v>
      </c>
    </row>
    <row spans="1:3" r="45">
      <c t="s" r="A45" s="4">
        <v>179</v>
      </c>
      <c t="n" r="B45" s="6">
        <v>17469</v>
      </c>
      <c t="n" r="C45" s="6">
        <v>18010</v>
      </c>
    </row>
    <row spans="1:3" r="46">
      <c t="s" r="A46" s="4">
        <v>180</v>
      </c>
      <c t="n" r="B46" s="6">
        <v>12608</v>
      </c>
      <c t="n" r="C46" s="6">
        <v>-5306</v>
      </c>
    </row>
    <row spans="1:3" r="47">
      <c t="s" r="A47" s="4">
        <v>181</v>
      </c>
      <c t="n" r="B47" s="6">
        <v>20915</v>
      </c>
      <c t="n" r="C47" s="6">
        <v>29575</v>
      </c>
    </row>
    <row spans="1:3" r="48">
      <c t="s" r="A48" s="4">
        <v>182</v>
      </c>
      <c t="n" r="B48" s="6">
        <v>33523</v>
      </c>
      <c t="n" r="C48" s="6">
        <v>24269</v>
      </c>
    </row>
    <row spans="1:3" r="49">
      <c t="s" r="A49" s="3">
        <v>183</v>
      </c>
    </row>
    <row spans="1:3" r="50">
      <c t="s" r="A50" s="4">
        <v>184</v>
      </c>
      <c t="n" r="B50" s="6">
        <v>4492</v>
      </c>
      <c t="n" r="C50" s="6">
        <v>4332</v>
      </c>
    </row>
    <row spans="1:3" r="51">
      <c t="s" r="A51" s="4">
        <v>185</v>
      </c>
      <c t="n" r="B51" s="6">
        <v>400</v>
      </c>
      <c t="n" r="C51" s="6">
        <v>1300</v>
      </c>
    </row>
    <row spans="1:3" r="52">
      <c t="s" r="A52" s="4">
        <v>186</v>
      </c>
      <c t="n" r="B52" s="6">
        <v>816</v>
      </c>
      <c t="n" r="C52" s="6">
        <v>436</v>
      </c>
    </row>
    <row spans="1:3" r="53">
      <c t="s" r="A53" s="4">
        <v>187</v>
      </c>
      <c t="n" r="B53" s="6">
        <v>204</v>
      </c>
      <c t="n" r="C53" s="7">
        <v>200</v>
      </c>
    </row>
    <row spans="1:3" r="54">
      <c t="s" r="A54" s="4">
        <v>188</v>
      </c>
      <c t="n" r="B54" s="7">
        <v>37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Basis of Presentation</vt:lpstr>
      <vt:lpstr>Earnings Per Share</vt:lpstr>
      <vt:lpstr>Impact of Accounting Pronouncem</vt:lpstr>
      <vt:lpstr>Investment Securities</vt:lpstr>
      <vt:lpstr>Accumulated Other Comprehensive</vt:lpstr>
      <vt:lpstr>Fair Values of Financial Instru</vt:lpstr>
      <vt:lpstr>Loans and Allowance</vt:lpstr>
      <vt:lpstr>Earnings Per Share (Tables)</vt:lpstr>
      <vt:lpstr>Investment Securities (Tables)</vt:lpstr>
      <vt:lpstr>Accumulated Other Comprehensi18</vt:lpstr>
      <vt:lpstr>Fair Values of Financial Inst19</vt:lpstr>
      <vt:lpstr>Loans and Allowance (Tables)</vt:lpstr>
      <vt:lpstr>Earnings Per Share (Narrative) </vt:lpstr>
      <vt:lpstr>Earnings Per Share (Schedule of</vt:lpstr>
      <vt:lpstr>Investment Securities (Narrativ</vt:lpstr>
      <vt:lpstr>Investment Securities (Amortize</vt:lpstr>
      <vt:lpstr>Investment Securities (Amorti25</vt:lpstr>
      <vt:lpstr>Investment Securities (Investme</vt:lpstr>
      <vt:lpstr>Investment Securities (Debt Sec</vt:lpstr>
      <vt:lpstr>Investment Securities (Pooled T</vt:lpstr>
      <vt:lpstr>Accumulated Other Comprehensi29</vt:lpstr>
      <vt:lpstr>Accumulated Other Comprehensi30</vt:lpstr>
      <vt:lpstr>Fair Values of Financial Inst31</vt:lpstr>
      <vt:lpstr>Fair Values of Financial Inst32</vt:lpstr>
      <vt:lpstr>Fair Values of Financial Inst33</vt:lpstr>
      <vt:lpstr>Fair Values of Financial Inst34</vt:lpstr>
      <vt:lpstr>Fair Values of Financial Inst35</vt:lpstr>
      <vt:lpstr>Loans (Narrative) (Details)</vt:lpstr>
      <vt:lpstr>Loans (Categories of Loans) (De</vt:lpstr>
      <vt:lpstr>Loans (Non-Accrual Loan, Segreg</vt:lpstr>
      <vt:lpstr>Loans (Age Analysis of Past Due</vt:lpstr>
      <vt:lpstr>Loans (Impaired Loans) (Details</vt:lpstr>
      <vt:lpstr>Loans (Commercial and Retail Cr</vt:lpstr>
      <vt:lpstr>Loans (Activity in Allowance fo</vt:lpstr>
      <vt:lpstr>Loans (Troubled Debts Restructu</vt:lpstr>
      <vt:lpstr>Loans (Newly Restructured Lo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3:11Z</dcterms:created>
  <dcterms:modified xmlns:dcterms="http://purl.org/dc/terms/" xmlns:xsi="http://www.w3.org/2001/XMLSchema-instance" xsi:type="dcterms:W3CDTF">2016-08-09T16:03:11Z</dcterms:modified>
  <dc:title xmlns:dc="http://purl.org/dc/elements/1.1/">Untitled</dc:title>
  <dc:description xmlns:dc="http://purl.org/dc/elements/1.1/"/>
  <dc:subject xmlns:dc="http://purl.org/dc/elements/1.1/"/>
  <cp:keywords/>
  <cp:category/>
</cp:coreProperties>
</file>